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Intangible Asset - Purchased So" sheetId="11" state="visible" r:id="rId11"/>
    <sheet xmlns:r="http://schemas.openxmlformats.org/officeDocument/2006/relationships" name="Revenue from Contracts with Cus" sheetId="12" state="visible" r:id="rId12"/>
    <sheet xmlns:r="http://schemas.openxmlformats.org/officeDocument/2006/relationships" name="Short Term Notes Payable" sheetId="13" state="visible" r:id="rId13"/>
    <sheet xmlns:r="http://schemas.openxmlformats.org/officeDocument/2006/relationships" name="Convertible Debt Arrangements"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Acquisition (Tables)" sheetId="22" state="visible" r:id="rId22"/>
    <sheet xmlns:r="http://schemas.openxmlformats.org/officeDocument/2006/relationships" name="Intangible Asset - Purchased _2" sheetId="23" state="visible" r:id="rId23"/>
    <sheet xmlns:r="http://schemas.openxmlformats.org/officeDocument/2006/relationships" name="Revenue from Contracts with C_2" sheetId="24" state="visible" r:id="rId24"/>
    <sheet xmlns:r="http://schemas.openxmlformats.org/officeDocument/2006/relationships" name="Short Term Notes Payable (Table" sheetId="25" state="visible" r:id="rId25"/>
    <sheet xmlns:r="http://schemas.openxmlformats.org/officeDocument/2006/relationships" name="Derivative Liability (Tables)" sheetId="26" state="visible" r:id="rId26"/>
    <sheet xmlns:r="http://schemas.openxmlformats.org/officeDocument/2006/relationships" name="Stockholders' Equity (Tables)" sheetId="27" state="visible" r:id="rId27"/>
    <sheet xmlns:r="http://schemas.openxmlformats.org/officeDocument/2006/relationships" name="Discontinued Operations (Tables" sheetId="28" state="visible" r:id="rId28"/>
    <sheet xmlns:r="http://schemas.openxmlformats.org/officeDocument/2006/relationships" name="Nature of Business and Basis _2" sheetId="29" state="visible" r:id="rId29"/>
    <sheet xmlns:r="http://schemas.openxmlformats.org/officeDocument/2006/relationships" name="Going Concern (Details Narrativ" sheetId="30" state="visible" r:id="rId30"/>
    <sheet xmlns:r="http://schemas.openxmlformats.org/officeDocument/2006/relationships" name="Summary of Significant Accoun_3" sheetId="31" state="visible" r:id="rId31"/>
    <sheet xmlns:r="http://schemas.openxmlformats.org/officeDocument/2006/relationships" name="Business Acquisition (Details N" sheetId="32" state="visible" r:id="rId32"/>
    <sheet xmlns:r="http://schemas.openxmlformats.org/officeDocument/2006/relationships" name="Business Acquisition - Schedule" sheetId="33" state="visible" r:id="rId33"/>
    <sheet xmlns:r="http://schemas.openxmlformats.org/officeDocument/2006/relationships" name="Intangible Asset - Purchased _3" sheetId="34" state="visible" r:id="rId34"/>
    <sheet xmlns:r="http://schemas.openxmlformats.org/officeDocument/2006/relationships" name="Intangible Asset - Purchased _4" sheetId="35" state="visible" r:id="rId35"/>
    <sheet xmlns:r="http://schemas.openxmlformats.org/officeDocument/2006/relationships" name="Intangible Asset - Purchased _5" sheetId="36" state="visible" r:id="rId36"/>
    <sheet xmlns:r="http://schemas.openxmlformats.org/officeDocument/2006/relationships" name="Intangible Asset - Purchased _6"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Short Term Notes Payable - Sche" sheetId="40" state="visible" r:id="rId40"/>
    <sheet xmlns:r="http://schemas.openxmlformats.org/officeDocument/2006/relationships" name="Short Term Notes Payable - Sc_2" sheetId="41" state="visible" r:id="rId41"/>
    <sheet xmlns:r="http://schemas.openxmlformats.org/officeDocument/2006/relationships" name="Convertible Debt Arrangements (" sheetId="42" state="visible" r:id="rId42"/>
    <sheet xmlns:r="http://schemas.openxmlformats.org/officeDocument/2006/relationships" name="Derivative Liability (Details N" sheetId="43" state="visible" r:id="rId43"/>
    <sheet xmlns:r="http://schemas.openxmlformats.org/officeDocument/2006/relationships" name="Derivative Liability - Schedule" sheetId="44" state="visible" r:id="rId44"/>
    <sheet xmlns:r="http://schemas.openxmlformats.org/officeDocument/2006/relationships" name="Derivative Liability - Schedu_2" sheetId="45" state="visible" r:id="rId45"/>
    <sheet xmlns:r="http://schemas.openxmlformats.org/officeDocument/2006/relationships" name="Stockholders' Equity (Details 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chedu_3" sheetId="49" state="visible" r:id="rId49"/>
    <sheet xmlns:r="http://schemas.openxmlformats.org/officeDocument/2006/relationships" name="Stockholders' Equity - Schedu_4" sheetId="50" state="visible" r:id="rId50"/>
    <sheet xmlns:r="http://schemas.openxmlformats.org/officeDocument/2006/relationships" name="Stockholders' Equity - Schedu_5"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Discontinued Operations - Sched"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605">
  <si>
    <t>Document and Entity Information - shares</t>
  </si>
  <si>
    <t>6 Months Ended</t>
  </si>
  <si>
    <t>Dec. 31, 2019</t>
  </si>
  <si>
    <t>Feb. 18, 2020</t>
  </si>
  <si>
    <t>Document And Entity Information</t>
  </si>
  <si>
    <t>Entity Registrant Name</t>
  </si>
  <si>
    <t>MPHASE TECHNOLOGIES INC</t>
  </si>
  <si>
    <t>Entity Central Index Key</t>
  </si>
  <si>
    <t>0000825322</t>
  </si>
  <si>
    <t>Document Type</t>
  </si>
  <si>
    <t>10-Q</t>
  </si>
  <si>
    <t>Document Period End Date</t>
  </si>
  <si>
    <t>Dec. 31,
		2019</t>
  </si>
  <si>
    <t>Amendment Flag</t>
  </si>
  <si>
    <t>false</t>
  </si>
  <si>
    <t>Current Fiscal Year End Date</t>
  </si>
  <si>
    <t>--06-30</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2</t>
  </si>
  <si>
    <t>Document Fiscal Year Focus</t>
  </si>
  <si>
    <t>2020</t>
  </si>
  <si>
    <t>Condensed Consolidated Balance Sheets - USD ($)</t>
  </si>
  <si>
    <t>Jun. 30, 2019</t>
  </si>
  <si>
    <t>Current Assets</t>
  </si>
  <si>
    <t>Cash</t>
  </si>
  <si>
    <t>Accounts receivable, net</t>
  </si>
  <si>
    <t>Prepaid expenses</t>
  </si>
  <si>
    <t>Total Current Assets</t>
  </si>
  <si>
    <t>Property and equipment, net</t>
  </si>
  <si>
    <t>Goodwill</t>
  </si>
  <si>
    <t>Intangible asset - purchased software, net</t>
  </si>
  <si>
    <t>Other assets</t>
  </si>
  <si>
    <t>Total Assets</t>
  </si>
  <si>
    <t>Current Liabilities</t>
  </si>
  <si>
    <t>Accounts payable</t>
  </si>
  <si>
    <t>Accrued expenses</t>
  </si>
  <si>
    <t>Contract liabilities</t>
  </si>
  <si>
    <t xml:space="preserve"> </t>
  </si>
  <si>
    <t>Due to related parties</t>
  </si>
  <si>
    <t>Notes payable to officers</t>
  </si>
  <si>
    <t>Convertible notes payable, net</t>
  </si>
  <si>
    <t>Liabilities in arrears with convertible features</t>
  </si>
  <si>
    <t>Liabilities in arrears - judgement settlement agreement (Note 7)</t>
  </si>
  <si>
    <t>Derivative liability</t>
  </si>
  <si>
    <t>Liabilities of discontinued operations</t>
  </si>
  <si>
    <t>Total Current Liabilities</t>
  </si>
  <si>
    <t>Commitments and Contingencies (Note 12)</t>
  </si>
  <si>
    <t>Stockholders' Equity</t>
  </si>
  <si>
    <t>Preferred stock, $0.01 par value; 1,000 shares authorized, issued and outstanding at December 31, 2019 and June 30, 2019</t>
  </si>
  <si>
    <t>Common stock, $0.01 par value; 100,000,000 shares authorized, 12,667,367 shares issued and 12,493,641 shares outstanding at December 31, 2019, and 11,689,078 shares issued and outstanding at June 30, 2019</t>
  </si>
  <si>
    <t>Additional paid-in-capital</t>
  </si>
  <si>
    <t>Common stock to be issued</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8</t>
  </si>
  <si>
    <t>Income Statement [Abstract]</t>
  </si>
  <si>
    <t>Revenue</t>
  </si>
  <si>
    <t>Cost of revenue</t>
  </si>
  <si>
    <t>Gross Profit</t>
  </si>
  <si>
    <t>Operating Expenses:</t>
  </si>
  <si>
    <t>Software development costs</t>
  </si>
  <si>
    <t>General and administrative expenses</t>
  </si>
  <si>
    <t>Total Operating Expenses</t>
  </si>
  <si>
    <t>Operating loss</t>
  </si>
  <si>
    <t>Other (Expense) Income:</t>
  </si>
  <si>
    <t>Interest expense</t>
  </si>
  <si>
    <t>Gain on change in fair value of derivative liability</t>
  </si>
  <si>
    <t>Initial derivative liability expense</t>
  </si>
  <si>
    <t>Amortization of debt discount</t>
  </si>
  <si>
    <t>Amortization of deferred financing costs</t>
  </si>
  <si>
    <t>Amortization of original issue discount</t>
  </si>
  <si>
    <t>Gain on debt extinguishments</t>
  </si>
  <si>
    <t>Total Other Income (Expense)</t>
  </si>
  <si>
    <t>(Loss) income from continuing operations before income taxes</t>
  </si>
  <si>
    <t>Income taxes</t>
  </si>
  <si>
    <t>(Loss) income from continuing operations</t>
  </si>
  <si>
    <t>Discontinued operations (Note 13)</t>
  </si>
  <si>
    <t>Income (loss) from discontinued operations</t>
  </si>
  <si>
    <t>Net loss</t>
  </si>
  <si>
    <t>Comprehensive loss:</t>
  </si>
  <si>
    <t>Unrealized (loss) gain on currency translation adjustment</t>
  </si>
  <si>
    <t>Comprehensive loss</t>
  </si>
  <si>
    <t>Loss per common share:</t>
  </si>
  <si>
    <t>Loss from continuing operations per common share - basic and diluted</t>
  </si>
  <si>
    <t>(Loss) income from discontinued operations per common share - basic and diluted</t>
  </si>
  <si>
    <t>Loss per common share - basic and diluted</t>
  </si>
  <si>
    <t>Weighted average shares outstanding - basic and diluted</t>
  </si>
  <si>
    <t>Condensed Consolidated Statements of Stockholders' Equity (Deficit) (Unaudited) - USD ($)</t>
  </si>
  <si>
    <t>Preferred Stock [Member]</t>
  </si>
  <si>
    <t>Common Stock [Member]</t>
  </si>
  <si>
    <t>Additional Paid in Capital [Member]</t>
  </si>
  <si>
    <t>Common Stock to be Issued [Member]</t>
  </si>
  <si>
    <t>Accumulated Comprehensive Income [Member]</t>
  </si>
  <si>
    <t>Accumulated Deficit [Member]</t>
  </si>
  <si>
    <t>Total</t>
  </si>
  <si>
    <t>Balance at Jun. 30, 2018</t>
  </si>
  <si>
    <t>Balance, shares at Jun. 30, 2018</t>
  </si>
  <si>
    <t>Issuance of common stock to accredited investors in private placements</t>
  </si>
  <si>
    <t>Issuance of common stock to accredited investors in private placements, shares</t>
  </si>
  <si>
    <t>Beneficial conversion feature interest expense charged to additional paid in capital</t>
  </si>
  <si>
    <t>Issuance of common stock for accrued services</t>
  </si>
  <si>
    <t>Issuance of common stock for accrued services, shares</t>
  </si>
  <si>
    <t>Issuance of common stock for the conversion of related party debts and strategic vendor payables</t>
  </si>
  <si>
    <t>Issuance of common stock for the conversion of related party debts and strategic vendor payables, shares</t>
  </si>
  <si>
    <t>Balance at Sep. 30, 2018</t>
  </si>
  <si>
    <t>Balance, shares at Sep. 30, 2018</t>
  </si>
  <si>
    <t>Balance at Dec. 31, 2018</t>
  </si>
  <si>
    <t>Balance, shares at Dec. 31, 2018</t>
  </si>
  <si>
    <t>Reversal of accrued fees from private placements to accredited investors</t>
  </si>
  <si>
    <t>Balance at Jun. 30, 2019</t>
  </si>
  <si>
    <t>Balance, shares at Jun. 30, 2019</t>
  </si>
  <si>
    <t>Warrants earned under employment contract</t>
  </si>
  <si>
    <t>Other comprehensive income (loss)</t>
  </si>
  <si>
    <t>Balance at Sep. 30, 2019</t>
  </si>
  <si>
    <t>Balance, shares at Sep. 30, 2019</t>
  </si>
  <si>
    <t>Balance at Dec. 31, 2019</t>
  </si>
  <si>
    <t>Balance, shares at Dec. 31, 2019</t>
  </si>
  <si>
    <t>Restricted shares issued under employment contract</t>
  </si>
  <si>
    <t>Restricted shares issued under employment contract, shares</t>
  </si>
  <si>
    <t>Condensed Consolidated Statements of Cash Flows (Unaudited) - USD ($)</t>
  </si>
  <si>
    <t>12 Months Ended</t>
  </si>
  <si>
    <t>Sep. 30, 2019</t>
  </si>
  <si>
    <t>Sep. 30, 2018</t>
  </si>
  <si>
    <t>Cash flows from operating activities:</t>
  </si>
  <si>
    <t>Adjustments to reconcile net loss to net cash from operating activities:</t>
  </si>
  <si>
    <t>Stock-based compensation</t>
  </si>
  <si>
    <t>Depreciation and amortization</t>
  </si>
  <si>
    <t>Initial derivative expense</t>
  </si>
  <si>
    <t>Amortization of deferred compensation and beneficial conversion interest expense</t>
  </si>
  <si>
    <t>Changes in operating assets and liabilities:</t>
  </si>
  <si>
    <t>Increase in accounts receivable</t>
  </si>
  <si>
    <t>Increase in other assets</t>
  </si>
  <si>
    <t>Decrease in prepaid expenses</t>
  </si>
  <si>
    <t>Increase in contract liabilities</t>
  </si>
  <si>
    <t>Increase in accounts payable and accrued expenses</t>
  </si>
  <si>
    <t>Net cash (used in) provided by operating activities of continuing operations</t>
  </si>
  <si>
    <t>Net cash used in operating activities of discontinued operations</t>
  </si>
  <si>
    <t>Net cash used in operating activities</t>
  </si>
  <si>
    <t>Cash flows from financing activities:</t>
  </si>
  <si>
    <t>Proceeds from issuance of convertible notes payable, net</t>
  </si>
  <si>
    <t>Proceeds from sale of common stock, net of finder's fees</t>
  </si>
  <si>
    <t>Proceeds from notes payable to related parties</t>
  </si>
  <si>
    <t>Repayments under settlement agreement</t>
  </si>
  <si>
    <t>Repayments of convertible notes payable</t>
  </si>
  <si>
    <t>Repayments of notes payable to related parties</t>
  </si>
  <si>
    <t>Net cash provided by financing activities of continuing operations</t>
  </si>
  <si>
    <t>Net cash provided (used) by financing activities of discontinued operations</t>
  </si>
  <si>
    <t>Net cash provided by financing activities</t>
  </si>
  <si>
    <t>Effect of foreign exchange rate changes on cash</t>
  </si>
  <si>
    <t>Net increase in cash</t>
  </si>
  <si>
    <t>Cash at beginning of period</t>
  </si>
  <si>
    <t>Cash at end of period</t>
  </si>
  <si>
    <t>Supplemental disclosure:</t>
  </si>
  <si>
    <t>Cash paid for interest</t>
  </si>
  <si>
    <t>Supplemental disclosure of non-cash operating activities:</t>
  </si>
  <si>
    <t>Initial fair value of derivative liability recorded as debt discount</t>
  </si>
  <si>
    <t>Issuance of Common Stock for accrued services</t>
  </si>
  <si>
    <t>Value</t>
  </si>
  <si>
    <t>Shares</t>
  </si>
  <si>
    <t>Issuance of Common Stock for the conversion of Related Party debts and Strategic Vendor payables</t>
  </si>
  <si>
    <t>Nature of Business and Basis of Presentation</t>
  </si>
  <si>
    <t>Accounting Policies [Abstract]</t>
  </si>
  <si>
    <t>NOTE 1: NATURE OF BUSINESS AND BASIS OF
PRESENTATION Organization and Nature
of Business mPhase Technologies, Inc.,
including its wholly-owned subsidiaries, are collectively referred to herein as “mPhase,” “XDSL”, “Company,”
“us,” or “we.” The Company was incorporated
in the state of New Jersey in 1979 under the name Tecma Laboratory, Inc. and has subsequently operated under Tecma Laboratories,
Inc., and Lightpaths TP Technologies, Inc., until June 2, 1997 when the Company changed its name to mPhase Technologies, Inc. On January 11, 2019, the
Company underwent a major change in management and control. The new management of the Company is positioning the Company to be
a technology leader in artificial intelligence and machine learning while enabling a more rapid commercial development of its patent
portfolio and other intellectual property. The Company’s goal is to generate significant revenue from its artificial intelligence
and machine learning technologies. On February 15, 2019, the
Company acquired Travel Buddhi, a software platform to enhance travel via ultra-customization tools that tailor a planned trip
experience in ways not previously available. On June 30, 2019, the Company
acquired 99% of the outstanding common shares of Alpha Predictions LLP (“Alpha Predictions”). Alpha Predictions is
an India-based technology company that has developed a suite of commercial data analysis products for use across multiple industries.
The Company expects the acquisition to result in synergies with its other operating divisions, which will drive revenue growth
and innovation. Basis of Presentation The condensed consolidated
unaudi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US GAAP”) have been omitted pursuant to rules and regulations of the Securities and Exchange Commission
(the “SEC”); nevertheless, management of the Company believes that the disclosures herein are adequate to make the
information presented not misleading. The condensed consolidated
unaudited financial statements for the six months ended December 31, 2019 and 2018 include the operations of mPhase and its wholly-owned
subsidiaries, mPower Technologies, Inc., Medds, Inc., mPhase Technologies India Private Limited effective March 19, 2019, and Alpha
Predictions LLP effective June 30, 2019. All significant intercompany accounts and transactions have been eliminated in the consolidation. These condensed consolidated
unaudited financial statements should be read in conjunction with the Company’s audited consolidated financial statements
for the year ended June 30, 2019, contained in the Company’s Annual Report on Form 10-K filed with the SEC on October 15,
2019. The results of operations for the six months ended December 31, 2019, are not necessarily indicative of results to be expected
for any other interim period or the fiscal year ending June 30, 2020.</t>
  </si>
  <si>
    <t>Going Concern</t>
  </si>
  <si>
    <t>Organization, Consolidation and Presentation of Financial Statements [Abstract]</t>
  </si>
  <si>
    <t>NOTE 2: GOING CONCERN The accompanying unaudited consolidated financial
statements have been prepared on a going concern basis, which contemplates the realization of assets and the satisfaction of liabilities
in the normal course of business. The Company has incurred negative cash flows
from operations of $660,849 for the six months ended December 31, 2019. At December 31, 2019, the Company had a working capital
deficit of $1,546,818, and an accumulated deficit of $229,874,128. It is management’s opinion that these facts raise substantial
doubt about the Company’s ability to continue as a going concern for a period of twelve months from the date of this report,
without additional debt or equity financing.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from the date of this report and to fund the growth of our nanotechnology, artificial intelligence,
and machine learning technologie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t>
  </si>
  <si>
    <t>Summary of Significant Accounting Policies</t>
  </si>
  <si>
    <t>NOTE 3: SUMMARY OF SIGNIFICANT ACCOUNTING
POLICIES Foreign Currency Translation and Transactions The functional currency of our operations in
India is the Indian Rupee. Foreign currency denominated assets and liabilities are translated into U.S. dollars at the exchange
rates in effect at the balance sheet date, and income and expense items are translated at the average exchange rates in effect
during the applicable period. Translation adjustments arising from the use of different exchange rates from period to period are
included as a component of stockholders’ equity as “Accumulated other comprehensive income (loss).” Gains and
losses resulting from foreign currency transactions are included in the consolidated statements of comprehensive income (loss),
as other comprehensive income (loss). There have been no significant fluctuations in the exchange rate for the conversion of Indian
Rupee to U.S. dollars after the balance sheet date.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intangible assets, accrued expenses, valuation of derivative liabilities, stock-based compensation, and the deferred
tax asset valuation allowance. Concentrations of Credit Risk Credit Risk Financial instruments which potentially subject
the Company to concentrations of credit risk consist principally of cash and cash equivalents and accounts receivable. The Company
maintains cash and cash equivalents with three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Revenue Risk Agreements which potentially subject the Company
to concentrations of revenue risk consist principally of one customer agreement. For the six months ended December 31, 2019 and
2018, this one customer accounted for 99% and 0% of our total revenue, respectively. At December 31, 2019 and June 30, 2019, this
one customer accounted for 96% and 99% of our total accounts receivable, respectively.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December
31, 2019 and June 30, 2019.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December 31, 2019 and June 30, 2019, the Company determined there was no requirement
for an allowance for doubtful accounts. 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On June 30, 2020, we will perform our annual evaluation of goodwill impairment to determine if the
estimated fair value of the reporting unit exceeds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December 31, 2019, and June 30,
2019, the book value of patents and licenses of $214,383, has been fully amortized and no amortization expense was recorded for
the six months ended December 31, 2019 and 2018. 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t December 31, 2019, the book value of purchased
and developed technology of $2,925,827, included two technology platforms, a machine learning platform and an artificial intelligence
platform. For the six months ended December 31, 2019 and 2018, amortization expense which is included in general and administration
expenses within the consolidated statements of operations, was $484,278 and $0, respectively. 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due to related par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Revenue is derived
from the sale of artificial intelligence and machine learning focused technology produc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6). Share-Based Compensation The Company computes share based payments in
accordance with ASC 718-10, Compensation (“ASC 718-10”) and Staff Accounting Bulletin (“SAB”) No. 107,
Share-Based Payment No. 107 (“SAB 107”). The Company has applied the provisions of SAB 107 in its adoption of ASC 718-10.
The Company accounts for non-employee share-based awards in accordance with ASC Topic 505-50, Equity Based Payments to Non-Employees.
The Company estimates the fair value of stock options and warrants by using the Black-Scholes option pricing model.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19,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June 30, 2019 and 2018.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and six months ended December 31, 2019 and 2018, respectively,
as we incurred a net loss for those periods. At December 31, 2019, there were outstanding warrants to purchase up to approximately
37,000,000 shares of the Company’s common stock, approximately 703,726 shares of the Company’s common stock
to be issued, and notes payable held by third parties with convertible features that if converted, would total approximately 1,400,000
shares of the Company’s common stock, which may dilute future EPS. At December 31, 2018, there were notes payable held by
third parties and officers and directors, with convertible features that if converted, would total approximately 200,000 shares
of the Company’s common stock, which may dilute future EPS. Recently Adopted Accounting Standards Effective July 1, 2019, the Company adopted
Accounting Standards Update (“ASU”) 2016-02, Leases (“ASU 2016-02”).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In September 2017,
the FASB issued ASU 2017-13, Revenue Recognition (Topic 605), Revenue from Contracts with Customers (Topic 606), Leases (Topic
840), and Leases (Topic 842, which amends certain aspects of the new lease standard. The Company determined the adoption of ASU
2016-02 did not have a material impact on its consolidated financial statements. Effective July 1, 2019, the Company adopted
Accounting Standards Update (“ASU”) 2017-11, Update to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makes limited changes to the
guidance on classifying certain financial instruments as either liabilities or equity. The ASU is intended to improve (1) the accounting
for instruments with “down-round” provisions and (2) the readability of the guidance in ASC 480 on distinguishing liabilities
from equity by replacing the indefinite deferral of certain pending content with scope exceptions. The Company determined the adoption
of ASU 2017-11 did not have a material impact on its consolidated financial statements. Recently Issued Accounting Standards Not
Yet Adopted In August 2018, the FASB issued ASU 2018-13,
Fair Value Measurement (Topic 820): Disclosure Framework – Changes to the Disclosure Requirements for Fair Value Measurement,
to modify the disclosure requirements on fair value measurements in Topic 820, Fair Value Measurement, based on the concepts in
the Concept Statement, including the consideration of costs and benefits. The standard is effective for the Company as of July
1, 2020, with early adoption permitted. The Company does not expect the adoption of this guidance to have a material impact on
its consolidated financial statements. In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July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t>
  </si>
  <si>
    <t>Business Acquisition</t>
  </si>
  <si>
    <t>Business Combinations [Abstract]</t>
  </si>
  <si>
    <t>NOTE 4: BUSINESS ACQUISITION On June 30, 2019, the Company acquired 99%
of the outstanding common shares of Alpha Predictions LLP (“Alpha Predictions”). Alpha Predictions is an India-based
technology company that has developed a suite of commercial data analysis products for use across multiple industries. The Company
expects the acquisition to result in synergies with its other operating divisions, which will drive revenue growth and innovation. The goodwill of $6,020 arising from the acquisition
consists largely of the synergies expected from combining the operations of the Company and Alpha Predictions. The following table summarizes the consideration
paid for Alpha Predictions and the fair values of the assets acquired and liabilities assumed recognized at the acquisition date.
Consideration
Cash $ 1,438
Fair value of total consideration transferred 1,438
Recognized amounts of identifiable assets acquired and liabilities assumed
Cash 3,127
Accounts receivable 26,155
Prepaid expenses 7,488
Property and equipment 11,048
Intangible asset – purchased software 2,905,668
Accounts payable (26,067 )
Accrued expenses and other current liabilities (2,924,288 )
Income tax provision, current (7,713 )
Total identifiable net assets (4,582 )
Goodwill $ 6,020 The Company is currently evaluating the fair
values of the assets acquired and liabilities assumed. The preliminary estimates and measurements are, therefore, subject to change
during the measurement period. The acquired intangible asset – purchased software was recognized at fair value as of the
acquisition date. It is provisionally subject to a useful life of 3 years, pending further evaluation of the underlying software. The fair value of the one-percent noncontrolling
interest in Alpha Predictions was determined to be immaterial, based on extrapolation of the price paid by the Company for its
controlling interest and consideration of any potential control premiums.</t>
  </si>
  <si>
    <t>Intangible Asset - Purchased Software, Net</t>
  </si>
  <si>
    <t>Goodwill and Intangible Assets Disclosure [Abstract]</t>
  </si>
  <si>
    <t xml:space="preserve">NOTE 5: INTANGIBLE ASSET – PURCHASED
SOFTWARE, NET Intangible asset – Purchased Software,
net, is comprised of the following at:
December 31, June 30,
2019 2019
Purchased software $ 2,925,827 $ 3,025,801
Less: accumulated amortization (484,278 ) -
Purchased software, net $ 2,441,549 $ 3,025,801 Intangible asset – Purchased Software
consists of the following two software technologies:
Alpha Predictions purchased software $ 2,805,860
Travel Buddhi purchased software 119,967
Total purchased software $ 2,925,827 The Alpha Predictions purchased software was
acquired as further described in Note 4. The Travel Buddhi purchased software was acquired on February 15, 2019, for $115,281 and
included all rights, software, and code of the technology platform. During the fiscal year ended June 30, 2019, $55,000 of the
Travel Buddhi purchase price was paid and $60,281 remained outstanding. At December 31, 2019, the Travel Buddhi technology platform
has not been placed in service, but is expected to be during fiscal year 2020. Purchased software costs are amortized on a
straight-line basis over three years. Amortization of purchased software costs is included in general and administration expenses
within the consolidated statements of operations. For the three and six months ended December
31, 2019, amortization expense was $242,139 and $484,278, respectively. There was no amortization expense related to purchased
software for the three and six months ended December 31, 2018. Future amortization expense related to the
existing net carrying amount of purchased software at December 31, 2019 is expected to be as follows:
Remainder of fiscal year 2020 $ 484,311
Fiscal year 2021 968,622
Fiscal year 2022 968,622
Fiscal year 2023 19,994
$ 2,441,549 </t>
  </si>
  <si>
    <t>Revenue from Contracts with Customers</t>
  </si>
  <si>
    <t>Revenue from Contract with Customer [Abstract]</t>
  </si>
  <si>
    <t>NOTE 6: REVENUE FROM CONTRACTS WITH CUSTOMERS The following table presents our revenue disaggregated
by category within our single reporting segment:
For the Three Months Ended For the Six Months Ended
December 31, December 31,
2019 2018 2019 2018
Subscription $ 6,180,000 $ - $ 12,360,000 $ -
Service and support 874,979 - 1,745,068 -
Application development and implementation 506,988 - 1,026,511 -
Revenue $ 7,561,967 $ - $ 15,131,579 $ - For the three and six months ended December
31, 2019, the Company was subject to revenue concentration risk as one customer accounted for 99% of our total revenue for both
periods. Subscription and Application Development
and Implementation Revenue The Company recognizes revenue when, or as,
it satisfies a performance obligation to a customer. The Company primarily has one performance obligation, which includes the combined
promise to develop, implement, and license customized software. Payment terms for the software include one-time application development
and implementation fees, which are generally billed on a time-and-materials basis over the development and implementation period,
plus fixed license subscription fees, which may either be billed in full upfront or in monthly installments over the license period,
which is generally three years. All of these fees are allocated to the single performance obligation of providing software to the
customer. The performance obligation is fully satisfied
at the point in time when the customer has taken control of the completed software, which is when physical possession of the software
has transferred to the customer, the customer is able to use and benefit from the software, and the contractual license period
has begun. Since the Company has no further obligation to the customer once control of the software has transferred, the Company
recognizes revenue in full for all of the development and implementation fees at that point in time. Subscription fees are also
recognized when control of the software has transferred to the customer but only to the extent such fees are contractually guaranteed
to the Company. Any future monthly subscription fees that the Company would not have a contractually guaranteed right to collect
in the event of early termination of the contract are instead recognized as revenue on a straight-line basis over the license period. Service and Support Revenue Certain contracts also contain a second performance
obligation for service and support. This performance obligation includes the promise to provide future updates, upgrades, and enhancements
to the software over the license period, if and when they occur. Service and support fees are fixed as a percentage of total contract
value and billed in monthly installments over the license period. The Company recognizes service and support fee revenue over time,
on a straight-line basis over the license period, as the customer receives such services on a generally uniform basis throughout
the license period. Allocation of the Transaction Price Prices allocated to each performance obligation
generally correspond with the contractually stated prices, since they equal standalone selling price. In some cases, services may
be discounted, which requires the company to allocate the transaction price based on relative standalone selling price. The Company
estimates standalone selling price based on comparable industry practices and the costs and margins involved in providing services
to its customers. Contract Liabilities Contract liabilities include amounts billed
to the customer in excess of revenue recognized and are presented as contract liabilities on the condensed consolidated balance
sheets. At December 31, 2019 and June 30, 2019 contract liabilities totaled $115,166 and $0, respectively. Practical Expedient The Company has elected a practical expedient
to omit certain disclosures about the transaction price allocated to remaining performance obligations for contracts with terms
of one year or less.</t>
  </si>
  <si>
    <t>Short Term Notes Payable</t>
  </si>
  <si>
    <t>Debt Disclosure [Abstract]</t>
  </si>
  <si>
    <t xml:space="preserve">NOTE 7: SHORT TERM NOTES PAYABLE Short term notes payable is comprised of the
following:
December 31, June 30,
2019 2019
Note payable, John Fife (dba St. George Investors) / Fife Forbearance [1] $ 784,313 $ 855,660
Total short-term notes payable $ 784,313 $ 855,660 [1] </t>
  </si>
  <si>
    <t>Convertible Debt Arrangements</t>
  </si>
  <si>
    <t>NOTE 8: Convertible
Debt Arrangements JMJ Financial At December 31, 2019 and June 30, 2019, the
amount recorded in current liabilities for this one convertible note and accrued interest thereon due to JMJ Financial was $201,148
and $193,287, respectively. During the six months ended December 31, 2019 and 2018 the Company recorded $7,861 and $7,212, respectively
of interest for the outstanding convertible note. As of December 31,
2019 and June 30, 2019, the aggregate remaining amount of convertible securities held by JMJ could be converted into 10,057 and
9,664 shares, respectively, with a conversion price of $20. Accredited Investors On June 19, 2019, the Company entered into
a Securities Purchase Agreement with an accredited investor (“Lender”) and issued an 8% convertible promissory note
in the principal amount of $78,000 to the Lender with a maturity date of June 19, 2020. The Company received net proceeds in the
amount of $45,800, with $25,000 refinancing a prior convertible promissory note due to the Lender that had been in default, $3,000
being paid to reimburse the Lender for legal and due diligence fees incurred with respect to this Securities Purchase Agreement
and Convertible Promissory Note and $4,200 being paid to the Company’s Transfer Agent to satisfy an outstanding balanc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03,161, deferred financing costs of $3,000
and debt discount of $75,000. The deferred financing costs and debt discount are being amortized over the term of the note. During
December 2019, the Company paid-off the aggregate balance of the convertible promissory note, including accrued interest and prepayment
penalty. On July 30, 2019, the Company entered into
a Securities Purchase Agreement with an accredited investor (“Lender”) and issued an 8% Convertible Promissory Note
in the principal amount of $53,000 to the Lender with a maturity date of July 30, 2020. The Company received net proceeds in the
amount of $50,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14,380, deferred financing costs of $3,000 and debt discount of $50,000. The deferred financing costs
and debt discount are being amortized over the term of the note. The aggregate balance of the convertible promissory note and
accrued interest was $53,000 and $1,789, respectively, at December 31, 2019. The aggregate balance of the convertible promissory
note, net of deferred financing costs and debt discount at December 31, 2019 was $22,362. On September 5, 2019,
the Company entered into a Securities Purchase Agreement with an accredited investor (“Lender”) and issued an 8% Convertible
Promissory Note in the principal amount of $53,000 to the Lender with a maturity date of September 5, 2020. On September 9, 2019,
the Company received net proceeds in the amount of $46,800 as a result of $3,000 being paid to reimburse the Lender for legal and
due diligence fees incurred with respect to this Securities Purchase Agreement and Convertible Promissory Note and $3,200 being
paid to the Company’s Transfer Agent to satisfy an outstanding balanc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04,860, deferred financing costs of $3,000 and debt discount of $50,000. The deferred financing
costs and debt discount are being amortized over the term of the note. The aggregate balance of the convertible promissory note
and accrued interest was $53,000 and $1,359, respectively, at December 31, 2019. The aggregate balance of the convertible promissory
note, net of deferred financing costs and debt discount at December 31, 2019 was $16,989. On September 24, 2019, the Company entered
into a Securities Purchase Agreement with accredited investors (“Lenders”) and issued 8% Convertible Promissory Notes
in the principal amount of $124,200 (including an aggregate of $9,200 in original issue discounts) to the Lenders with maturity
dates of September 24, 2020. On September 27, 2019, the Company received net proceeds in the amount of $112,000 as a result of
$3,000 being paid to reimburse the Lender for legal and due diligence fees incurred with respect to this Securities Purchase Agreement
and Convertible Promissory Notes.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208,335,
original issue discount of $9,200, deferred financing costs of $3,000 and debt discount of $112,000. The original issue discount,
deferred financing costs and debt discount are being amortized over the term of the note. The aggregate balance of the convertible
promissory note and accrued interest was $124,200 and $2,668, respectively, at December 31, 2019. The aggregate balance of the
convertible promissory note, net of original issue discount, deferred financing costs and debt discount at December 31, 2019 was
$33,347. On December 2, 2019, the Company entered into
a Securities Purchase Agreement with an accredited investor (“Lender”) and issued an 8% Convertible Promissory Note
in the principal amount of $200,000 (including a $7,500 original issue discount) to the Lender with a maturity date of December
2, 2020. On December 2, 2019, the Company received net proceeds in the amount of $182,500 as a result of $10,000 being paid to
reimburse the Lender for legal and due diligence fees incurred with respect to this Securities Purchase Agreement and Convertible
Promissory Note. This convertible debenture converts at the greater of (i) $0.50 per share or (ii) 60%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200,000, original issue discount of $7,500, deferred financing costs of $10,000 and debt discount of $182,500. The
original issue discount, deferred financing costs and debt discount are being amortized over the term of the note. The aggregate
balance of the convertible promissory note and accrued interest was $200,000 and $1,271, respectively, at December 31, 2019. The
aggregate balance of the convertible promissory note, net of original issue discount, deferred financing costs and debt discount
at December 31, 2019 was $15,890. On December 2, 2019, the Company entered into
a Securities Purchase Agreement with an accredited investor (“Lender”) and issued an 8% Convertible Promissory Note
in the principal amount of $78,000 to the Lender with a maturity date of December 2, 2020. On December 4, 2019, the Company received
net proceeds in the amount of $75,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78,629, deferred financing costs of $3,000 and debt discount of $75,000.
The deferred financing costs and debt discount are being amortized over the term of the note. The aggregate balance of the convertible
promissory note and accrued interest was $78,000 and $496, respectively, at December 31, 2019. The aggregate balance of the convertible
promissory note, net of deferred financing costs and debt discount at December 31, 2019 was $6,197. On December 2, 2019, the Company entered
into a Securities Purchase Agreement with an accredited investor (“Lender”) and issued an 8% Convertible Promissory
Note in the principal amount of $135,000 (including a $6,750 original issue discount) to the Lender with a maturity date of December
2, 2020. On December 3, 2019, the Company received net proceeds in the amount of $122,000 as a result of $6,250 being paid to
reimburse the Lender for legal and due diligence fees incurred with respect to this Securities Purchase Agreement and Convertible
Promissory Note. This convertible debenture converts at the greater of (i) $0.50 per share or (ii) 60%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35,000, original issue discount of $6,750, deferred financing costs of $6,250 and debt discount of $122,000. The
original issue discount, deferred financing costs and debt discount are being amortized over the term of the note. The aggregate
balance of the convertible promissory note and accrued interest was $135,000 and $858, respectively, at December 31, 2019. The
aggregate balance of the convertible promissory note, net of original issue discount, deferred financing costs and debt discount
at December 31, 2019 was $10,726. On December 17, 2019, the Company entered into
a Securities Purchase Agreement with an accredited investor (“Lender”) and issued an 8% Convertible Promissory Note
in the principal amount of $81,000 (including a $6,000 original issue discount) to the Lender with a maturity date of December
17, 2020. On December 17, 2019, the Company received net proceeds in the amount of $73,500 as a result of $1,5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81,599, original issue
discount of $6,000, deferred financing costs of $1,500 and debt discount of $73,500. The original issue discount, deferred financing
costs and debt discount are being amortized over the term of the note. The aggregate balance of the convertible promissory note
and accrued interest was $81,000 and $249, respectively, at December 31, 2019. The aggregate balance of the convertible promissory
note, net of original issue discount, deferred financing costs and debt discount at December 31, 2019 was $3,107. At December 31, 2019 and June 30, 2019, there
was $724,200 and $78,000 of convertible notes payable outstanding, net of discounts of $615,582 and $75,649, respectively. During the six months ended December 31, 2019
and 2018, amortization of original issue discount, deferred financing costs, and debt discount amounted to $184,266 and $0, respectively. At December 31, 2019, the Company was in compliance
with the terms of the Accredited Investors convertible promissory notes.</t>
  </si>
  <si>
    <t>Derivative Liability</t>
  </si>
  <si>
    <t>Derivative Instruments and Hedging Activities Disclosure [Abstract]</t>
  </si>
  <si>
    <t xml:space="preserve">NOTE 9: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presents a reconciliation
of the derivative liability measured at fair value on a recurring basis using significant unobservable inputs (Level 3) from June
30, 2018 to December 31, 2019:
Conversion feature derivative liability
June 30, 2018 $ -
Initial fair value of derivative liability recorded as debt discount 75,000
Initial fair value of derivative liability recorded as deferred financing costs 3,000
Initial fair value of derivative liability charged to other expense 25,161
Loss on change in fair value included in earnings 30,508
June 30, 2019 $ 133,669
Initial fair value of derivative liability recorded as debt discount 665,001
Initial fair value of derivative liability charged to other expense 257,803
Gain on change in fair value included in earnings (470,400 )
December 31, 2019 $ 586,073 Total derivative
liability at December 31, 2019 and June 30, 2019 amounted to $586,073 and $133,669, respectively. The change in fair value included
in earnings of $470,400 is due in part to the quoted market price of the Company’s common stock increasing from $0.85 at
June 30, 2019 to $0.91 at December 31, 2019, coupled with slightly increased conversion prices due to the effect of “ratchet”
provisions incorporated within the convertible notes payable. The Company
used the following assumptions for determining the fair value of the convertible instruments granted under the binomial pricing
model with binomial simulations at December 31, 2019:
Expected volatility 162.6% - 357.2 %
Expected term 6.9 months - 11.5 months
Risk-free interest rate 1.59% - 1.60 %
Stock price $ 0.91 </t>
  </si>
  <si>
    <t>Equity [Abstract]</t>
  </si>
  <si>
    <t>NOTE 10: STOCKHOLDERS’ EQUITY The total number of shares of all classes of
stock that the Company shall have the authority to issue is 100,001,000 shares consisting of 100,000,000 shares of common stock,
$0.01 par value per share, of which 12,667,367 are issued and outstanding and 564,900 are to be issued at December 31, 2019 and
1,000 shares of preferred stock, par value $0.01 per share of which 1,000 shares have been designated as Series A Super Voting
Preferred of which 1,000 are issued and outstanding at December 31, 2019. Common Stock Private Placements During the six months
ended December 31, 2019, the Company received $197,000 of net proceeds from the sale of 788,000 shares of common stock in
private placements with accredited investors, incurring no finder’s fees, of which 530,000 shares of common stock were issued subsequent
to December 31, 2019. During the six months
ended December 31, 2018, the Company received $30,000 of net proceeds from the issuance of 120,000 shares of common stock in private
placements with accredited investors, incurring no finder’s fees. Stock Award Payable During the six months ended December 31, 2019,
the Company did not issue any shares of common stock to former officers, outside directors, or strategic consultants. During the six months ended December 31, 2018,
three former officers of the Company, Mr. Biderman as an outside director, and certain strategic consultants, who provided services
to the Company, received a total of 1,150,000 shares of common stock, which were valued at $0.50 or $575,000, based on the closing
price of the Company’s common stock on September 24, 2018, and was included in accrued expenses at June 30, 2018. Stock Based Compensation During the six months ended December 31, 2019,
the Company issued 231,635 restricted shares of its common stock to Mr. Cutchens, the Company’s Chief Financial Officer,
which were granted on June 1, 2019 (the “Grant Date”), pursuant to the terms of an employment agreement with
the Company. The restricted shares of common stock vest 25% on the six-month, 1 year, 2 year, and 3 year anniversaries of the Grant
Date. During the six months ended December 31, 2019, the Company recorded $90,193 of stock-based compensation expense related
to the vested portion of this award. During the six months ended December 31, 2018,
the Company did not issue any common stock to employees or officers or record any stock-based compensation expense. Conversion of Service
Fees During the six months ended December 31, 2019,
the Company issued 62,000 shares of common stock to a former officer who provided services to the Company. During the six months ended December 31, 2018,
former officers converted $671,787 accrued wages into 1,609,594 shares and $702,105 of notes payable and accrued interest into
1,404,210 shares and a director converted $186,000 of accrued fees into 372,000 shares and $126,364 of a note and accrued interest
into 252,728 shares, of the Company’s common stock. Also, accounts payable to strategic vendors totaling $114,800 were converted
into 260,200 shares of common stock. Reserved Shares The convertible promissory notes entered into
with the accredited investors require the Company to reserve 28,226,605 shares of its Common Stock for potential future conversions
under such instruments. At December 31, 2019, 7,202 shares of the Company’s
Common Stock remain subject to be returned to the Company’s treasury for cancellation. Such shares were not sold as part
of 8,000 shares of the Company’s Common Stock that was advanced during fiscal year 2014 under an Equity Line of Credit. Common Stock Warrants Warrant Agreement – Earned Warrants Mr. Bhatnagar, the Company’s President
and CEO, is entitled to receive warrants to acquire 4% of the outstanding fully diluted common stock of the Company (the “Earned
Warrants”) each time the Company’s revenue increases by $1,000,000. The exercise price of the Earned Warrants is equal
to $0.50 per share, and he may not receive Earned Warrants to the extent that the number of Signing Shares (as defined in
the Warrant Agreement) and Earned Warrants exceed 80% of the fully diluted common stock of the Company (“Warrant Cap”). Warrant Agreement – Accelerated Warrants Mr. Bhatnagar, the Company’s President
and CEO, shall immediately receive the remaining amount of warrants necessary to acquire up to 80% of the outstanding fully diluted
common stock of the Company (“Accelerated Warrants”) when either of the following occur:
a) the Company completes a stock or asset purchase of Scepter Commodities, LLC; or
b) the Company completes a stock or asset purchase of any other entity, either of which, in the aggregate, together with prior revenue increases achieved by the Company, results in the consolidated revenues of the Company being not less than $15,000,000; or
c) the Company grows a similar business organically within mPhase to include contracts generating revenues in excess of $15,000,000; or
d) the Company meets the listing requirements of either the NYSE or NASDAQ For the six months ended December 31, 2019,
since the Company’s revenue was $15,131,579, Mr. Bhatnagar earned warrants to acquire 32,405,058 shares of the Company’s
common stock under the provisions of the Warrant Agreement. At December 31, 2019, under the current Warrant Cap, there remains no additional
shares of the Company’s common stock that Mr. Bhatnagar can earn. For the six months ended December 31, 2019,
the Company recognized $16,202,529 of stock-based compensation expense related to the earned warrants, based upon a value
of $0.50 per warrant. At December 31, 2019, there remains no additional stock-based compensation expense related
to the Warrant Agreement that the Company expects to recognize over the next six months. The Company estimates the fair value of each
option award on the date of grant using a black-scholes option valuation model that uses the assumptions noted in the table below.
Because black-scholes option valuation models incorporate ranges of assumptions for inputs, those ranges are disclosed. Expected
volatilities are based on the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The following assumptions were utilized
during the six months ended December 31, 2019:
Expected volatility 21,779.77 %
Weighted-average volatility 21,779.77 %
Expected dividends 0 %
Expected term (in years) 5.0
Risk-free rate 2.52 % The following table sets forth common stock
purchase warrants outstanding at December 31, 2019:
Warrants Weighted Intrinsic
Outstanding, June 30, 2019 4,985,394 $ 0.50 $ -
Warrants earned 32,405,058 0.50 -
Warrants forfeited - - -
Outstanding, December 31, 2019 37,390,452 $ 0.50 $ -
Common stock issuable upon exercise of warrants 37,390,452 $ 0.50 $ -
Common Stock Issuable Upon Exercise of Warrants Outstanding Common Stock Issuable Upon
Range of Number Weighted Weighted Number Weighted
$ 0.50 37,390,452 4.80 $ 0.50 37,390,452 $ 0.50
37,390,452 4.80 $ 0.50 37,390,452 $ 0.50 Settlement and New Funding Share Reserves The Company agreed to reserve a total of 3,000,000
shares of its common stock of which 532,040 shares of common stock were reserved for and issued concurrently for the conversion
of 75% of outstanding accounts payables to officers’ and a director (discussed below), 1,967,960 shares of common stock were
reserved to reduce liabilities outstanding December 31, 2018 (“Settlement Reserve”), and 500,000 shares of common stock
were reserved to fund continuing operations (“Funding Reserve”). At December 31, 2019, 315,949 shares of common stock
remained available from the initial Settlement Reserve to settle prior liabilities and 185,063, shares of common stock remained
available from the Funding Reserve to fund continuing operations.
Settlement Reserve Funding Reserve
Initial Shares of Common Stock to Establish Reserve 1,967,960 500,000
Shares issued concurrently to transition agreement for the conversion of 75% strategic vendors, outstanding December 31, 2018 (61,200 ) -
Shares available upon execution of the Transition Agreement dated January 11, 2019 1,906,760 500,000
Shares issued subsequent to a “Change in Control” to accredited investors in private placements through December 31, 2019 (1,590,811 ) (314,937 )
Shares of Common Stock available at December 31, 2019 315,949 185,063 Prior Liabilities – Settlement Reserve 1,967,960 shares of the Company’s common
stock have been reserved to settle the debts of the Company that were outstanding at December 31, 2018, in the following priority;
the Judgement Settlement Agreement (formerly Fife forbearance Agreement), JMJ Financial, Inc., MH Investment Trust, Power Up Lending
Ltd, as well as other liabilities satisfactory to the CEO of the Company and the Company (as per Section 2(a) of the Reserve Agreement
concurrent with “Change in Control Agreements”, dated January 11, 2019). At December 31, 2019, 315,949 shares of common
stock remain available under this reserve category. Officer’s and Director’s –
Conversion Share Reserve 532,040 shares of the Company’s common
stock were reserved for the conversion of 75% of payables to officers’ and a director that were outstanding December 31,
2018, (as per Section 2(a) of the Reserve Agreement concurrent with “Change in Control Agreements”, dated January 11,
2019). All these shares were issued effective December 31, 2018 and no shares remain available under this reserve category. Continuing Operations Share Reserve 500,000 shares of the Company’s common
stock were reserved as per Section 2(c) to be sold at a price, not less than $0.25 per share in periodic Private Placements, (as
per Section 2(a) of the Reserve Agreement concurrent with “Change in Control Agreements”, dated January 11, 2019).
At December 31, 2019, 185,063 shares of common stock remain available under this reserve category. Final Adjustment for Liabilities Eliminated
by Settlement Reserve On October 9, 2019, the Company and its CEO
entered into Amendment No. 1 to the original Reserve Agreement dated January 11, 2019, to extend the date whereby the Company is
able to eliminate the above-mentioned liabilities from July 11, 2019 to March 31, 2020. In the event the Company is not able to
eliminate the above-mentioned liabilities, or the cost to do so requires more than the funding provided by the Warrant Cap pertaining
to Warrants to be issued to Mr. Bhatnagar, the Settlement Reserve shares shall be increased by that number of shares at $0.25,
which equals the amount of the remaining liabilities. Series A Preferred Stock On January 11, 2019, the Company issued 1,000
shares of Series A Preferred Stock to Mr. Bhatnagar as the Company’s new President and CEO, to effectuate voting control
of the Company pursuant to the terms of the Transition Agreement. The Series A Preferred shares were recorded at par value, are
not tradeable, and have a nominal liquidation value.</t>
  </si>
  <si>
    <t>Related Party Transactions</t>
  </si>
  <si>
    <t>Related Party Transactions [Abstract]</t>
  </si>
  <si>
    <t>NOTE 11: RELATED PARTY TRANSACTIONS Microphase Corporation At December 31, 2019, the Company owed $32,545
to Microphase for previously leased office space at its Norwalk location and for certain research and development services and
shared administrative personnel from time to time, all through December 31, 2015. Former Director On September 24, 2018, a former outside director
converted $126,364 of his note payable into 252,728 shares of common stock. During the six months ended December 31, 2019
and 2018, the Company recorded $0 and $1,915 of accrued interest. Transactions With Officers At various points during past fiscal years
certain officers and former officers of the Company provided bridge loans to the Company evidenced by individual promissory notes
and deferred compensation so as to provide working capital to the Company. All of these notes accrue interest at the rate of 6%
per annum, and are payable on demand. During the six months ended December 31, 2019 and 2018, the officers and former officers
advanced $48,052 and $42,880 to provide working capital to the Company and $1,447 and $2,294 has been charged for interest on loans
from officers and former officers. At December 31, 2019 and June 30, 2019, these
outstanding notes including accrued interest totaled $76,419 and $58,165, respectively. At December 31, 2019, these promissory
notes are not convertible into shares of the Company’s common stock. During the six months ended December 31, 2018,
three former officers of the Company, Mr. Biderman as a former outside director, and certain strategic consultants, who provided
services to the Company, received a total of 1,150,000 shares of common stock, which were valued at $0.50 or $575,000, based on
the closing price of the Company’s common stock on September 24, 2018, and was included in accrued expenses at June 30, 2018. During the six months ended December 31, 2019,
the Company incurred $15,500 of expense related to legal and consulting services provided by Mr. Smiley, the Company’s former
CFO and legal counsel. During October 2019, the entire balance of $15,500 was converted into 62,000 shares of common stock. Office Lease Effective May 1, 2019, the Company relocated
its corporate office to 9841 Washingtonian Blvd., Suite 390, Gaithersburg, MD 20878, and incurs rent expense of $1,350 per month,
which is payable to a related party. The lease term with the related party is a month-to-month arrangement.</t>
  </si>
  <si>
    <t>Commitments and Contingencies</t>
  </si>
  <si>
    <t>Commitments and Contingencies Disclosure [Abstract]</t>
  </si>
  <si>
    <t>NOTE 12: COMMITMENTS AND CONTINGENCIES Commitments Effective May 1, 2019, the Company relocated
its corporate office to 9841 Washingtonian Blvd., Suite 390, Gaithersburg, MD 20878, and incurs rent expense of $1,350 per month,
which is payable to a related party. The lease term with the related party is a month-to-month arrangement. Contracts and Commitments Executed Pursuant
to the Transition Agreement In the transaction whereby, Mr. Bhatnagar acquired
control of the Company on January 11, 2019, the Company entered into material commitments including an employment agreement and
a warrant agreement (see Note 10). Contingencies Judgment Settlement Agreement 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is required to pay $15,000 per month from
January 15, 2019 through and including February 15, 2020, with a final payment of $195,000 due and payable in March of 2020. The
Company has made all payments required as of the date hereof. Failure to make any of the payments, when due, will result in the
remaining liability balance of $559,313 (at December 31, 2019), to be immediately due and payable by the Company (see Note 7). Should the Company satisfy the liability as
described within the Judgement Settlement Agreement above, the Company would realize a gain on such settlement of approximately
$560,000. Amounts Contingent upon Certain Terms of
Change in Control Agreements Effective January 11, 2019 To the extent Company does not eliminate the
certain liabilities within six months of the effective date, the Warrant Cap for warrants issued to Mr. Bhatnagar shall increase
by such number of shares at a price of $0.25 per share to equal the amount of the remaining liability. The Change in Control Agreements, effective
January 11, 2019, also have certain provisions that may accelerate the warrant “earn out” formula contained in the
Transition Agreement.</t>
  </si>
  <si>
    <t>Discontinued Operations</t>
  </si>
  <si>
    <t>Discontinued Operations and Disposal Groups [Abstract]</t>
  </si>
  <si>
    <t>NOTE 13: DISCONTINUED OPERATIONS The Company has classified the operating results
and associated assets and liabilities from its Jump line of products, which ceased generating material revenue during the first
quarter of fiscal year 2017, as discontinued operations in the consolidated financial statements for the six months ended December
31, 2019 and 2018. The assets and liabilities associated with
discontinued operations included in our consolidated balance sheets were as follows:
December 31, 2019 June 30, 2019
Discontinued Continuing Total Discontinued Continuing Total
Assets
Current Assets
Cash $ - $ 106,079 $ 106,079 $ - $ 33,996 $ 33,996
Accounts receivable, net - 6,580,980 6,580,980 - 2,526,155 2,526,155
Prepaid expenses - 2,180 2,180 - 8,820 8,820
Total Current Assets - 6,689,239 6,689,239 - 2,568,971 2,568,971
Property and equipment, net - 10,669 10,669 - 11,048 11,048
Goodwill - 6,020 6,020 - 6,020 6,020
Intangible asset - purchased software, net - 2,441,549 2,441,549 - 3,025,801 3,025,801
Other assets - 8,761 8,761 - 3,058 3,058
Total Assets $ - $ 9,156,238 $ 9,156,238 $ - $ 5,614,898 $ 5,614,898
Liabilities
Current Liabilities
Accounts payable $ 82,795 $ 1,797,065 $ 1,879,860 $ 82,795 $ 366,274 $ 449,069
Accrued expenses - 4,538,949 4,538,949 - 3,368,801 3,368,801
Contract liabilities - 115,166 115,166 - - -
Due to related parties - 88,072 88,072 - 65,459 65,459
Notes payable to officers - 26,006 26,006 - 25,251 25,251
Convertible notes payable, net - 108,618 108,618 - 2,351 2,351
Liabilities in arrears with convertible features - 109,000 109,000 - 109,000 109,000
Liabilities in arrears - judgement settlement agreement (Note 7) - 784,313 784,313 - 855,660 855,660
Derivative liability - 586,073 586,073 - 133,669 133,669
Total Current Liabilities $ 82,795 $ 8,153,262 $ 8,236,057 $ 82,795 $ 4,926,465 $ 5,009,260 For the three and six months ended December
31, 2019, there were no revenue or expenses associated with discontinued operations included in our consolidated statements of
operations. For the three and six months ended December 31, 2018, the revenue and expenses associated with discontinued operations
included in our consolidated statements of operations were as follows:
For The Three Months Ended
December 31, 2018
Discontinued Continuing Total
Revenue $ - $ - $ -
Cost of revenue - - -
Gross Profit - - -
Operating Expenses:
Software development costs - - -
General and administrative - 54,754 54,754
Total Operating Expenses - 54,754 54,754
Operating loss - (54,754 ) (54,754 )
Other Income (Expense):
Interest expense (5,631 ) (24,675 ) (30,306 )
Gain on extinguishment of debts 12,533 16,278 28,811
Total Other Income (Expense) 6,902 (8,397 ) (1,495 )
Income (loss) before income taxes 6,902 (63,151 ) (56,249 )
Income taxes - - -
Net income (loss) $ 6,902 $ (63,151 ) $ (56,249 )
For The Six Months Ended
December 31, 2018
Discontinued Continuing Total
Revenue $ - $ - $ -
Cost of revenue - - -
Gross Profit - - -
Operating Expenses:
Software development costs - - -
General and administrative - 119,223 119,223
Total Operating Expenses - 119,223 119,223
Operating loss - (119,223 ) (119,223 )
Other Income (Expense):
Interest expense (23,441 ) (140,041 ) (163,482 )
Gain on extinguishment of debts 12,533 16,278 28,811
Total Other Income (Expense) (10,908 ) (123,763 ) (134,671 )
Loss before income taxes (10,908 ) (242,986 ) (253,894 )
Income taxes - - -
Net loss $ (10,908 ) $ (242,986 ) $ (253,894 )</t>
  </si>
  <si>
    <t>Subsequent Events</t>
  </si>
  <si>
    <t>Subsequent Events [Abstract]</t>
  </si>
  <si>
    <t>NOTE 14: SUBSEQUENT EVENTS Subsequent
to December 31, 2019, the Company issued 530,000 shares of common stock to accredited investors who invested an aggregate of $132,500
through private placements during December 2019. From
January 1, 2020 through February 18, 2020, the Company received $150,000 of net proceeds from the issuance of 220,580
shares of common stock to accredited investors. On January 9, 2020, the
Company entered into a Securities Purchase Agreement with an accredited investor (“Lender”) and issued an 8% Convertible
Promissory Note in the principal amount of $110,000 (including a $5,000 original issue discount) to the Lender with a maturity
date of January 9, 2021. On January 13, 2020, the Company received net proceeds in the amount of $100,000 as a result of $5,000
being paid to reimburse the Lender for legal and due diligence fees incurred with respect to this Securities Purchase Agreement
and Convertible Promissory Note. This convertible debenture converts at a fixed price of $0.50 per share, subject to adjustment. On January 21, 2020, the
Company entered into a Securities Purchase Agreement with an accredited investor (“Lender”) and issued an 8% Convertible
Promissory Note in the principal amount of $68,000 to the Lender with a maturity date of January 21, 2021. On January 23, 2020,
the Company received net proceeds in the amount of $65,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t>
  </si>
  <si>
    <t>Summary of Significant Accounting Policies (Policies)</t>
  </si>
  <si>
    <t>Foreign Currency Translation and Transactions</t>
  </si>
  <si>
    <t>Foreign Currency Translation and Transactions The functional currency of our operations
in India is the Indian Rupee. Foreign currency denominated assets and liabilities are translated into U.S. dollars at the exchange
rates in effect at the balance sheet date, and income and expense items are translated at the average exchange rates in effect
during the applicable period. Translation adjustments arising from the use of different exchange rates from period to period are
included as a component of stockholders’ equity as “Accumulated other comprehensive income (loss).” Gains and
losses resulting from foreign currency transactions are included in the consolidated statements of comprehensive income (loss),
as other comprehensive income (loss). There have been no significant fluctuations in the exchange rate for the conversion of Indian
Rupee to U.S. dollars after the balance sheet date.</t>
  </si>
  <si>
    <t>Use of Estimates</t>
  </si>
  <si>
    <t>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intangible assets, accrued expenses, valuation of derivative liabilities, stock-based compensation, and the deferred
tax asset valuation allowance.</t>
  </si>
  <si>
    <t>Concentrations of Credit Risk</t>
  </si>
  <si>
    <t>Concentrations of Credit Risk Credit Risk Financial instruments which potentially subject
the Company to concentrations of credit risk consist principally of cash and cash equivalents and accounts receivable. The Company
maintains cash and cash equivalents with three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Revenue Risk Agreements which potentially subject the Company
to concentrations of revenue risk consist principally of one customer agreement. For the six months ended December 31, 2019 and
2018, this one customer accounted for 99% and 0% of our total revenue, respectively. At December 31, 2019 and June 30, 2019, this
one customer accounted for 96% and 99% of our total accounts receivable, respectively.</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December 31, 2019 and June 30, 2019.</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December 31, 2019 and June 30, 2019, the Company determined
there was no requirement for an allowance for doubtful accounts.</t>
  </si>
  <si>
    <t>Goodwill and Intangible Assets</t>
  </si>
  <si>
    <t>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On June 30, 2020, we will perform our annual evaluation of goodwill impairment to determine if the
estimated fair value of the reporting unit exceeds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December 31, 2019, and
June 30, 2019, the book value of patents and licenses of $214,383, has been fully amortized and no amortization expense was recorded
for the six months ended December 31, 2019 and 2018.</t>
  </si>
  <si>
    <t>Capitalized Software Development Costs</t>
  </si>
  <si>
    <t>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t December 31, 2019, the book value of purchased
and developed technology of $2,925,827, included two technology platforms, a machine learning platform and an artificial intelligence
platform. For the six months ended December 31, 2019 and 2018, amortization expense which is included in general and administration
expenses within the consolidated statements of operations, was $484,278 and $0, respectively.</t>
  </si>
  <si>
    <t>Fair Value of Financial Instruments</t>
  </si>
  <si>
    <t>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due to related par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Revenue is derived
from the sale of artificial intelligence and machine learning focused technology produc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6).</t>
  </si>
  <si>
    <t>Share-Based Compensation</t>
  </si>
  <si>
    <t>Share-Based Compensation The Company computes share based payments
in accordance with ASC 718-10, Compensation (“ASC 718-10”) and Staff Accounting Bulletin (“SAB”) No. 107,
Share-Based Payment No. 107 (“SAB 107”). The Company has applied the provisions of SAB 107 in its adoption of ASC
718-10. The Company accounts for non-employee share-based awards in accordance with ASC Topic 505-50, Equity Based Payments to
Non-Employees. The Company estimates the fair value of stock options and warrants by using the Black-Scholes option pricing model.</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t>
  </si>
  <si>
    <t>Income Taxes</t>
  </si>
  <si>
    <t>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19,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June 30, 2019 and 2018.</t>
  </si>
  <si>
    <t>Earnings Per Share</t>
  </si>
  <si>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and six months ended December 31, 2019 and 2018,
respectively, as we incurred a net loss for those periods. At December 31, 2019, there were outstanding warrants to purchase up
to approximately 37,000,000 shares of the Company’s common stock, approximately 703,726 shares of the Company’s
common stock to be issued, and notes payable held by third parties with convertible features that if converted, would total approximately
1,400,000 shares of the Company’s common stock, which may dilute future EPS. At December 31, 2018, there were notes payable
held by third parties and officers and directors, with convertible features that if converted, would total approximately 200,000
shares of the Company’s common stock, which may dilute future EPS.</t>
  </si>
  <si>
    <t>Recently Adopted Accounting Standards</t>
  </si>
  <si>
    <t>Recently Adopted Accounting Standards Effective July 1, 2019, the Company adopted
Accounting Standards Update (“ASU”) 2016-02, Leases (“ASU 2016-02”).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In September 2017,
the FASB issued ASU 2017-13, Revenue Recognition (Topic 605), Revenue from Contracts with Customers (Topic 606), Leases (Topic
840), and Leases (Topic 842, which amends certain aspects of the new lease standard. The Company determined the adoption of ASU
2016-02 did not have a material impact on its consolidated financial statements. Effective July 1, 2019, the Company adopted
Accounting Standards Update (“ASU”) 2017-11, Update to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makes limited changes to
the guidance on classifying certain financial instruments as either liabilities or equity. The ASU is intended to improve (1)
the accounting for instruments with “down-round” provisions and (2) the readability of the guidance in ASC 480 on
distinguishing liabilities from equity by replacing the indefinite deferral of certain pending content with scope exceptions.
The Company determined the adoption of ASU 2017-11 did not have a material impact on its consolidated financial statements.</t>
  </si>
  <si>
    <t>Recently Issued Accounting Standards Not Yet Adopted</t>
  </si>
  <si>
    <t>Recently Issued Accounting Standards Not
Yet Adopted In August 2018, the FASB issued ASU 2018-13,
Fair Value Measurement (Topic 820): Disclosure Framework – Changes to the Disclosure Requirements for Fair Value Measurement,
to modify the disclosure requirements on fair value measurements in Topic 820, Fair Value Measurement, based on the concepts in
the Concept Statement, including the consideration of costs and benefits. The standard is effective for the Company as of July
1, 2020, with early adoption permitted. The Company does not expect the adoption of this guidance to have a material impact on
its consolidated financial statements. In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July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t>
  </si>
  <si>
    <t>Business Acquisition (Tables)</t>
  </si>
  <si>
    <t>Schedule of Assets Acquired and Liabilities Assumed Recognized</t>
  </si>
  <si>
    <t xml:space="preserve">The following table summarizes the consideration
paid for Alpha Predictions and the fair values of the assets acquired and liabilities assumed recognized at the acquisition date.
Consideration
Cash $ 1,438
Fair value of total consideration transferred 1,438
Recognized amounts of identifiable assets acquired and liabilities assumed
Cash 3,127
Accounts receivable 26,155
Prepaid expenses 7,488
Property and equipment 11,048
Intangible asset – purchased software 2,905,668
Accounts payable (26,067 )
Accrued expenses and other current liabilities (2,924,288 )
Income tax provision, current (7,713 )
Total identifiable net assets (4,582 )
Goodwill $ 6,020 </t>
  </si>
  <si>
    <t>Intangible Asset - Purchased Software, Net (Tables)</t>
  </si>
  <si>
    <t>Schedule of Intangible Asset</t>
  </si>
  <si>
    <t xml:space="preserve">Intangible asset – Purchased Software,
net, is comprised of the following at:
December 31, June 30,
2019 2019
Purchased software $ 2,925,827 $ 3,025,801
Less: accumulated amortization (484,278 ) -
Purchased software, net $ 2,441,549 $ 3,025,801 </t>
  </si>
  <si>
    <t>Schedule of Intangible Asset by Developed Software</t>
  </si>
  <si>
    <t xml:space="preserve">Intangible asset – Purchased Software
consists of the following two software technologies:
Alpha Predictions purchased software $ 2,805,860
Travel Buddhi purchased software 119,967
Total purchased software $ 2,925,827 </t>
  </si>
  <si>
    <t>Schedule of Future Amortization Expense</t>
  </si>
  <si>
    <t xml:space="preserve">Future amortization expense related to the
existing net carrying amount of purchased software at December 31, 2019 is expected to be as follows:
Remainder of fiscal year 2020 $ 484,311
Fiscal year 2021 968,622
Fiscal year 2022 968,622
Fiscal year 2023 19,994
$ 2,441,549 </t>
  </si>
  <si>
    <t>Revenue from Contracts with Customers (Tables)</t>
  </si>
  <si>
    <t>Schedule of Revenue Disaggregated by Category</t>
  </si>
  <si>
    <t xml:space="preserve">The following table presents our revenue disaggregated
by category within our single reporting segment:
For the Three Months Ended For the Six Months Ended
December 31, December 31,
2019 2018 2019 2018
Subscription $ 6,180,000 $ - $ 12,360,000 $ -
Service and support 874,979 - 1,745,068 -
Application development and implementation 506,988 - 1,026,511 -
Revenue $ 7,561,967 $ - $ 15,131,579 $ - </t>
  </si>
  <si>
    <t>Short Term Notes Payable (Tables)</t>
  </si>
  <si>
    <t>Schedule of Short Term Notes Payable</t>
  </si>
  <si>
    <t xml:space="preserve">Short term notes payable is comprised of the
following:
December 31, June 30,
2019 2019
Note payable, John Fife (dba St. George Investors) / Fife Forbearance [1] $ 784,313 $ 855,660
Total short-term notes payable $ 784,313 $ 855,660 [1] </t>
  </si>
  <si>
    <t>Derivative Liability (Tables)</t>
  </si>
  <si>
    <t>Schedule of Reconciliation of the Derivative Liability</t>
  </si>
  <si>
    <t xml:space="preserve">The following table presents a reconciliation
of the derivative liability measured at fair value on a recurring basis using significant unobservable inputs (Level 3) from June
30, 2018 to December 31, 2019:
Conversion feature derivative liability
June 30, 2018 $ -
Initial fair value of derivative liability recorded as debt discount 75,000
Initial fair value of derivative liability recorded as deferred financing costs 3,000
Initial fair value of derivative liability charged to other expense 25,161
Loss on change in fair value included in earnings 30,508
June 30, 2019 $ 133,669
Initial fair value of derivative liability recorded as debt discount 665,001
Initial fair value of derivative liability charged to other expense 257,803
Gain on change in fair value included in earnings (470,400 )
December 31, 2019 $ 586,073 </t>
  </si>
  <si>
    <t>Schedule of Derivative Assumptions</t>
  </si>
  <si>
    <t xml:space="preserve">The Company used the
following assumptions for determining the fair value of the convertible instruments granted under the binomial pricing model with
binomial simulations at December 31, 2019:
Expected volatility 162.6% - 357.2 %
Expected term 6.9 months - 11.5 months
Risk-free interest rate 1.59% - 1.60 %
Stock price $ 0.91 </t>
  </si>
  <si>
    <t>Stockholders' Equity (Tables)</t>
  </si>
  <si>
    <t>Schedule of Assumptions Used</t>
  </si>
  <si>
    <t>The following assumptions were utilized during
the six months ended December 31, 2019:
Expected volatility 21,779.77 %
Weighted-average volatility 21,779.77 %
Expected dividends 0 %
Expected term (in years) 5.0
Risk-free rate 2.52 %</t>
  </si>
  <si>
    <t>Schedule of Common Stock Purchase Warrants Outstanding</t>
  </si>
  <si>
    <t xml:space="preserve">The following table sets forth common stock
purchase warrants outstanding at December 31, 2019:
Warrants Weighted Intrinsic
Outstanding, June 30, 2019 4,985,394 $ 0.50 $ -
Warrants earned 32,405,058 0.50 -
Warrants forfeited - - -
Outstanding, December 31, 2019 37,390,452 $ 0.50 $ -
Common stock issuable upon exercise of warrants 37,390,452 $ 0.50 $ - </t>
  </si>
  <si>
    <t>Schedule of Warrants Outstanding and Exercisable by Exercise Price Range</t>
  </si>
  <si>
    <t>Common Stock Issuable Upon Exercise of Warrants Outstanding Common Stock Issuable Upon
Range of Number Weighted Weighted Number Weighted
$ 0.50 37,390,452 4.80 $ 0.50 37,390,452 $ 0.50
37,390,452 4.80 $ 0.50 37,390,452 $ 0.50</t>
  </si>
  <si>
    <t>Schedule of Common Stock Available for Funding Reserve</t>
  </si>
  <si>
    <t xml:space="preserve">Settlement Reserve Funding Reserve
Initial Shares of Common Stock to Establish Reserve 1,967,960 500,000
Shares issued concurrently to transition agreement for the conversion of 75% strategic vendors, outstanding December 31, 2018 (61,200 ) -
Shares available upon execution of the Transition Agreement dated January 11, 2019 1,906,760 500,000
Shares issued subsequent to a “Change in Control” to accredited investors in private placements through December 31, 2019 (1,590,811 ) (314,937 )
Shares of Common Stock available at December 31, 2019 315,949 185,063 </t>
  </si>
  <si>
    <t>Discontinued Operations (Tables)</t>
  </si>
  <si>
    <t>Schedule of Disposal Groups, Including Discontinued Operations</t>
  </si>
  <si>
    <t>The assets and liabilities associated with
discontinued operations included in our consolidated balance sheets were as follows:
December 31, 2019 June 30, 2019
Discontinued Continuing Total Discontinued Continuing Total
Assets
Current Assets
Cash $ - $ 106,079 $ 106,079 $ - $ 33,996 $ 33,996
Accounts receivable, net - 6,580,980 6,580,980 - 2,526,155 2,526,155
Prepaid expenses - 2,180 2,180 - 8,820 8,820
Total Current Assets - 6,689,239 6,689,239 - 2,568,971 2,568,971
Property and equipment, net - 10,669 10,669 - 11,048 11,048
Goodwill - 6,020 6,020 - 6,020 6,020
Intangible asset - purchased software, net - 2,441,549 2,441,549 - 3,025,801 3,025,801
Other assets - 8,761 8,761 - 3,058 3,058
Total Assets $ - $ 9,156,238 $ 9,156,238 $ - $ 5,614,898 $ 5,614,898
Liabilities
Current Liabilities
Accounts payable $ 82,795 $ 1,797,065 $ 1,879,860 $ 82,795 $ 366,274 $ 449,069
Accrued expenses - 4,538,949 4,538,949 - 3,368,801 3,368,801
Contract liabilities - 115,166 115,166 - - -
Due to related parties - 88,072 88,072 - 65,459 65,459
Notes payable to officers - 26,006 26,006 - 25,251 25,251
Convertible notes payable, net - 108,618 108,618 - 2,351 2,351
Liabilities in arrears with convertible features - 109,000 109,000 - 109,000 109,000
Liabilities in arrears - judgement settlement agreement (Note 7) - 784,313 784,313 - 855,660 855,660
Derivative liability - 586,073 586,073 - 133,669 133,669
Total Current Liabilities $ 82,795 $ 8,153,262 $ 8,236,057 $ 82,795 $ 4,926,465 $ 5,009,260 For the three and six months ended December
31, 2019, there were no revenue or expenses associated with discontinued operations included in our consolidated statements of
operations. For the three and six months ended December 31, 2018, the revenue and expenses associated with discontinued operations
included in our consolidated statements of operations were as follows:
For The Three Months Ended
December 31, 2018
Discontinued Continuing Total
Revenue $ - $ - $ -
Cost of revenue - - -
Gross Profit - - -
Operating Expenses:
Software development costs - - -
General and administrative - 54,754 54,754
Total Operating Expenses - 54,754 54,754
Operating loss - (54,754 ) (54,754 )
Other Income (Expense):
Interest expense (5,631 ) (24,675 ) (30,306 )
Gain on extinguishment of debts 12,533 16,278 28,811
Total Other Income (Expense) 6,902 (8,397 ) (1,495 )
Income (loss) before income taxes 6,902 (63,151 ) (56,249 )
Income taxes - - -
Net income (loss) $ 6,902 $ (63,151 ) $ (56,249 )
For The Six Months Ended
December 31, 2018
Discontinued Continuing Total
Revenue $ - $ - $ -
Cost of revenue - - -
Gross Profit - - -
Operating Expenses:
Software development costs - - -
General and administrative - 119,223 119,223
Total Operating Expenses - 119,223 119,223
Operating loss - (119,223 ) (119,223 )
Other Income (Expense):
Interest expense (23,441 ) (140,041 ) (163,482 )
Gain on extinguishment of debts 12,533 16,278 28,811
Total Other Income (Expense) (10,908 ) (123,763 ) (134,671 )
Loss before income taxes (10,908 ) (242,986 ) (253,894 )
Income taxes - - -
Net loss $ (10,908 ) $ (242,986 ) $ (253,894 )</t>
  </si>
  <si>
    <t>Nature of Business and Basis of Presentation (Details Narrative)</t>
  </si>
  <si>
    <t>Alpha Predictions LLP [Member]</t>
  </si>
  <si>
    <t>Business acquisition, percentage of voting interests acquired</t>
  </si>
  <si>
    <t>99.00%</t>
  </si>
  <si>
    <t>Going Concern (Details Narrative) - USD ($)</t>
  </si>
  <si>
    <t>Working capital deficit</t>
  </si>
  <si>
    <t>Summary of Significant Accounting Policies (Details Narrative) - USD ($)</t>
  </si>
  <si>
    <t>Cash and cash equivalents</t>
  </si>
  <si>
    <t>Allowance for doubtful account receivable</t>
  </si>
  <si>
    <t>Book value of patents and licenses</t>
  </si>
  <si>
    <t>Income tax examination, likelihood of unfavourable settlement</t>
  </si>
  <si>
    <t>Greater than 50 percent</t>
  </si>
  <si>
    <t>Warrants [Member]</t>
  </si>
  <si>
    <t>Antidilutive securities excluded from computation of earnings per share</t>
  </si>
  <si>
    <t>Notes Payable Held by Third Parties [Member]</t>
  </si>
  <si>
    <t>Notes Payable Held by Third Parties and Officers and Directors [Member]</t>
  </si>
  <si>
    <t>Technology Platforms [Member]</t>
  </si>
  <si>
    <t>Capitalized software development costs</t>
  </si>
  <si>
    <t>Technology Platforms [Member] | General and Administrative Expenses [Member]</t>
  </si>
  <si>
    <t>Amortization expense of capitalized software development costs</t>
  </si>
  <si>
    <t>Patents and Licenses [Member]</t>
  </si>
  <si>
    <t>Finite-lived intangible asset, useful life</t>
  </si>
  <si>
    <t>5 years</t>
  </si>
  <si>
    <t>Amortization expense of intangible assets</t>
  </si>
  <si>
    <t>One Customer [Member] | Revenue [Member]</t>
  </si>
  <si>
    <t>Concentration risk, percentage</t>
  </si>
  <si>
    <t>0.00%</t>
  </si>
  <si>
    <t>One Customer [Member] | Accounts Receivable [Member]</t>
  </si>
  <si>
    <t>96.00%</t>
  </si>
  <si>
    <t>Business Acquisition (Details Narrative) - USD ($)</t>
  </si>
  <si>
    <t>Intangible Asset- Developed Software [Member]</t>
  </si>
  <si>
    <t>Intangible Asset, estimated useful life</t>
  </si>
  <si>
    <t>3 years</t>
  </si>
  <si>
    <t>Business Acquisition - Schedule of Assets Acquired and Liabilities Assumed Recognized (Details) - USD ($)</t>
  </si>
  <si>
    <t>Fair value of total consideration transferred</t>
  </si>
  <si>
    <t>Accounts receivable</t>
  </si>
  <si>
    <t>Property and equipment</t>
  </si>
  <si>
    <t>Intangible asset - purchased software</t>
  </si>
  <si>
    <t>Accrued expenses and other current liabilities</t>
  </si>
  <si>
    <t>Income tax provision, current</t>
  </si>
  <si>
    <t>Total identifiable net assets</t>
  </si>
  <si>
    <t>Intangible Asset - Purchased Software, Net (Details Narrative) - USD ($)</t>
  </si>
  <si>
    <t>Feb. 15, 2019</t>
  </si>
  <si>
    <t>Developed Software [Member]</t>
  </si>
  <si>
    <t>Amortized of straight line term</t>
  </si>
  <si>
    <t>Amortization expense related to purchased software</t>
  </si>
  <si>
    <t>Travel Buddhi Developed Software [Member]</t>
  </si>
  <si>
    <t>Asset acquisition</t>
  </si>
  <si>
    <t>Asset purchase price remaining outstanding amount</t>
  </si>
  <si>
    <t>Intangible Asset - Purchased Software, Net - Schedule of Intangible Asset (Details) - USD ($)</t>
  </si>
  <si>
    <t>Purchased software</t>
  </si>
  <si>
    <t>Less: accumulated amortization</t>
  </si>
  <si>
    <t>Purchased software, net</t>
  </si>
  <si>
    <t>Intangible Asset - Purchased Software, Net - Schedule of Intangible Asset by Developed Software (Details) - USD ($)</t>
  </si>
  <si>
    <t>Total purchased software</t>
  </si>
  <si>
    <t>Alpha Predictions Purchased Software [Member]</t>
  </si>
  <si>
    <t>Travel Buddhi Purchased Software [Member]</t>
  </si>
  <si>
    <t>Intangible Asset - Purchased Software, Net - Schedule of Future Amortization Expense (Details) - USD ($)</t>
  </si>
  <si>
    <t>Remainder of fiscal year 2020</t>
  </si>
  <si>
    <t>Fiscal year 2021</t>
  </si>
  <si>
    <t>Fiscal year 2022</t>
  </si>
  <si>
    <t>Fiscal year 2023</t>
  </si>
  <si>
    <t>Future amortization expense</t>
  </si>
  <si>
    <t>Revenue from Contracts with Customers (Details Narrative) - USD ($)</t>
  </si>
  <si>
    <t>Concentration risk percentage</t>
  </si>
  <si>
    <t>Revenue from Contracts with Customers - Schedule of Revenue Disaggregated by Category (Details) - USD ($)</t>
  </si>
  <si>
    <t>Subscription [Member]</t>
  </si>
  <si>
    <t>Service and Support [Member]</t>
  </si>
  <si>
    <t>Application Development and Implementation [Member]</t>
  </si>
  <si>
    <t>Short Term Notes Payable - Schedule of Short Term Notes Payable (Details) - USD ($)</t>
  </si>
  <si>
    <t>Total short-term notes payable</t>
  </si>
  <si>
    <t>Note payable, John Fife (dba St. George Investors) / Fife Forbearance [Member]</t>
  </si>
  <si>
    <t>[1]</t>
  </si>
  <si>
    <t>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is required to pay $15,000 per month from January 15, 2019 through and including February 15, 2020, with a final payment of $195,000 due and payable in March of 2020. The Company has made all payments required as of the date hereof. Failure to make any of the payments, when due, will result in the remaining liability balance of $559,313 (at December 31, 2019), to be immediately due and payable by the Company.</t>
  </si>
  <si>
    <t>Short Term Notes Payable - Schedule of Short Term Notes Payable (Details) (Parenthetical) - USD ($)</t>
  </si>
  <si>
    <t>Dec. 10, 2018</t>
  </si>
  <si>
    <t>Remaining liabilities of short term notes payable</t>
  </si>
  <si>
    <t>Judgement Settlement Agreement [Member]</t>
  </si>
  <si>
    <t>Debt payments per month</t>
  </si>
  <si>
    <t>Debt final payments</t>
  </si>
  <si>
    <t>Debt payment terms description</t>
  </si>
  <si>
    <t>Under the terms of the Judgment Settlement Agreement, the Company is required to pay $15,000 per month from January 15, 2019 through and including February 15, 2020, with a final payment of $195,000 due and payable in March of 2020.</t>
  </si>
  <si>
    <t>Convertible Debt Arrangements (Details Narrative)</t>
  </si>
  <si>
    <t>Dec. 17, 2019USD ($)Integer</t>
  </si>
  <si>
    <t>Dec. 04, 2019USD ($)</t>
  </si>
  <si>
    <t>Dec. 03, 2019USD ($)</t>
  </si>
  <si>
    <t>Dec. 02, 2019USD ($)Integer$ / shares</t>
  </si>
  <si>
    <t>Sep. 27, 2019USD ($)</t>
  </si>
  <si>
    <t>Sep. 24, 2019USD ($)Integer</t>
  </si>
  <si>
    <t>Sep. 05, 2019USD ($)Integer</t>
  </si>
  <si>
    <t>Jul. 30, 2019USD ($)Integer</t>
  </si>
  <si>
    <t>Jun. 19, 2019USD ($)Integer</t>
  </si>
  <si>
    <t>Sep. 30, 2018USD ($)</t>
  </si>
  <si>
    <t>Dec. 31, 2019USD ($)$ / sharesshares</t>
  </si>
  <si>
    <t>Jun. 30, 2019USD ($)$ / sharesshares</t>
  </si>
  <si>
    <t>Convertible notes payable</t>
  </si>
  <si>
    <t>Debt instrument conversion price | $ / shares</t>
  </si>
  <si>
    <t>Debt discount</t>
  </si>
  <si>
    <t>Amortization of original issue discount, deferred financing costs, and debt discount</t>
  </si>
  <si>
    <t>Securities Purchase Agreement [Member] | Accredited Investor [Member] | 8% Convertible Promissory Note [Member]</t>
  </si>
  <si>
    <t>Accrued interest</t>
  </si>
  <si>
    <t>Debt interest rate</t>
  </si>
  <si>
    <t>8.00%</t>
  </si>
  <si>
    <t>Debt principal amount</t>
  </si>
  <si>
    <t>Debt maturity date</t>
  </si>
  <si>
    <t>Dec. 17,
		2020</t>
  </si>
  <si>
    <t>Dec. 2,
		2020</t>
  </si>
  <si>
    <t>Sep. 24,
		2020</t>
  </si>
  <si>
    <t>Jun. 19,
		2020</t>
  </si>
  <si>
    <t>Proceeds from debt</t>
  </si>
  <si>
    <t>Default amount on convertible note</t>
  </si>
  <si>
    <t>Payment to reimburse amount</t>
  </si>
  <si>
    <t>Repayments of debt</t>
  </si>
  <si>
    <t>Debt conversion percentage</t>
  </si>
  <si>
    <t>62.00%</t>
  </si>
  <si>
    <t>60.00%</t>
  </si>
  <si>
    <t>Conversion trading days | Integer</t>
  </si>
  <si>
    <t>Deferred financing cost</t>
  </si>
  <si>
    <t>Debt original issued discount</t>
  </si>
  <si>
    <t>Securities Purchase Agreement [Member] | Accredited Investor [Member] | 8% Convertible Promissory Note One [Member]</t>
  </si>
  <si>
    <t>Jul. 30,
		2020</t>
  </si>
  <si>
    <t>Securities Purchase Agreement [Member] | Accredited Investor [Member] | 8% Convertible Promissory Note Two [Member]</t>
  </si>
  <si>
    <t>Sep. 5,
		2020</t>
  </si>
  <si>
    <t>Securities Purchase Agreement [Member] | Accredited Investor [Member] | 8% Convertible Promissory Note Three [Member]</t>
  </si>
  <si>
    <t>Securities Purchase Agreement [Member] | Accredited Investor [Member] | 8% Convertible Promissory Note Six [Member]</t>
  </si>
  <si>
    <t>Securities Purchase Agreement [Member] | Accredited Investor One [Member] | 8% Convertible Promissory Note [Member]</t>
  </si>
  <si>
    <t>Securities Purchase Agreement [Member] | Accredited Investor One [Member] | 8% Convertible Promissory Note Four [Member]</t>
  </si>
  <si>
    <t>Securities Purchase Agreement [Member] | Accredited Investor Two [Member] | 8% Convertible Promissory Note [Member]</t>
  </si>
  <si>
    <t>Securities Purchase Agreement [Member] | Accredited Investor Two [Member] | 8% Convertible Promissory Note Five [Member]</t>
  </si>
  <si>
    <t>JMJ Financial [Member]</t>
  </si>
  <si>
    <t>Debt conversion of shares | shares</t>
  </si>
  <si>
    <t>Derivative Liability (Details Narrative) - USD ($)</t>
  </si>
  <si>
    <t>Conversion price per share</t>
  </si>
  <si>
    <t>Derivative Liability - Schedule of Reconciliation of the Derivative Liability (Details) - USD ($)</t>
  </si>
  <si>
    <t>Derivative liability, beginning balance</t>
  </si>
  <si>
    <t>Initial fair value of derivative liability recorded as deferred financing costs</t>
  </si>
  <si>
    <t>Initial fair value of derivative liability charged to other expense</t>
  </si>
  <si>
    <t>Gain/Loss on change in fair value included in earnings</t>
  </si>
  <si>
    <t>Derivative liability, ending balance</t>
  </si>
  <si>
    <t>Derivative Liability - Schedule of Derivative Assumptions (Details)</t>
  </si>
  <si>
    <t>Dec. 31, 2019$ / shares</t>
  </si>
  <si>
    <t>Expected Volatility [Member] | Minimum [Member]</t>
  </si>
  <si>
    <t>Fair value of measurement percentage</t>
  </si>
  <si>
    <t>Expected Volatility [Member] | Maximum [Member]</t>
  </si>
  <si>
    <t>Expected Term [Member] | Minimum [Member]</t>
  </si>
  <si>
    <t>Fair value of measurement of term</t>
  </si>
  <si>
    <t>6 years 10 months 25 days</t>
  </si>
  <si>
    <t>Expected Term [Member] | Maximum [Member]</t>
  </si>
  <si>
    <t>11 years 6 months</t>
  </si>
  <si>
    <t>Risk-free Interest Rate [Member] | Minimum [Member]</t>
  </si>
  <si>
    <t>Risk-free Interest Rate [Member] | Maximum [Member]</t>
  </si>
  <si>
    <t>Stock Price [Member]</t>
  </si>
  <si>
    <t>Stock price</t>
  </si>
  <si>
    <t>Stockholders' Equity (Details Narrative)</t>
  </si>
  <si>
    <t>Jan. 02, 2020shares</t>
  </si>
  <si>
    <t>Dec. 31, 2018$ / sharesshares</t>
  </si>
  <si>
    <t>Sep. 30, 2019USD ($)shares</t>
  </si>
  <si>
    <t>Dec. 31, 2018USD ($)$ / sharesshares</t>
  </si>
  <si>
    <t>Sep. 30, 2018USD ($)shares</t>
  </si>
  <si>
    <t>Jun. 30, 2019$ / sharesshares</t>
  </si>
  <si>
    <t>Jan. 11, 2019shares</t>
  </si>
  <si>
    <t>Classes of stock, shares authorized</t>
  </si>
  <si>
    <t>Common stock, par value | $ / shares</t>
  </si>
  <si>
    <t>Common stock to be issued, shares</t>
  </si>
  <si>
    <t>Preferred stock, par value | $ / shares</t>
  </si>
  <si>
    <t>Proceeds from sale of common stock | $</t>
  </si>
  <si>
    <t>Issuance of common stock for services | $</t>
  </si>
  <si>
    <t>Issuance of common stock for conversion of related party debts and strategic consultants | $</t>
  </si>
  <si>
    <t>Common stock, capital shares reserved for future issuance</t>
  </si>
  <si>
    <t>Treasury stock, common, shares</t>
  </si>
  <si>
    <t>Revenue | $</t>
  </si>
  <si>
    <t>Exercise price of warrants | $ / shares</t>
  </si>
  <si>
    <t>Stock-based compensation | $</t>
  </si>
  <si>
    <t>Conversion percentage</t>
  </si>
  <si>
    <t>Prior Liabilities - Settlement Reserve [Member]</t>
  </si>
  <si>
    <t>Continuing Operations Share Reserve [Member]</t>
  </si>
  <si>
    <t>Officer's And Director - Conversion Share Reserve [Member]</t>
  </si>
  <si>
    <t>Settlement and New Funding Share Reserves [Member]</t>
  </si>
  <si>
    <t>Settlement and New Funding Share Reserves [Member] | Settlement Reserve [Member]</t>
  </si>
  <si>
    <t>Settlement and New Funding Share Reserves [Member] | Funding Reserve [Member]</t>
  </si>
  <si>
    <t>Settlement and New Funding Share Reserves [Member] | Prior Liabilities - Settlement Reserve [Member]</t>
  </si>
  <si>
    <t>Settlement and New Funding Share Reserves [Member] | Continuing Operations Share Reserve [Member]</t>
  </si>
  <si>
    <t>2014 under an Equity Line of Credit [Member]</t>
  </si>
  <si>
    <t>Strategic Vendors [Member]</t>
  </si>
  <si>
    <t>Issuance of common stock for conversion of related party debts and strategic consultants, shares</t>
  </si>
  <si>
    <t>Notes Payable and Accrued Interest [Member]</t>
  </si>
  <si>
    <t>Notes Payable and Accrued Interest One [Member]</t>
  </si>
  <si>
    <t>Three Officers [Member]</t>
  </si>
  <si>
    <t>Issuance of common stock for services, shares</t>
  </si>
  <si>
    <t>Share issued price per share | $ / shares</t>
  </si>
  <si>
    <t>Mr. Cutchens [Member]</t>
  </si>
  <si>
    <t>Number of shares issued on restricted shares, shares</t>
  </si>
  <si>
    <t>Share-based compensation arrangement by share-based payment award, award vesting rights description</t>
  </si>
  <si>
    <t>The restricted shares of common stock vest 25% on the six-month, 1 year, 2 year, and 3 year anniversaries of the Grant Date.</t>
  </si>
  <si>
    <t>Share-based compensation arrangement by share-based payment award, award vesting rights, percentage</t>
  </si>
  <si>
    <t>25.00%</t>
  </si>
  <si>
    <t>Stock-based compensation expense related to award vested | $</t>
  </si>
  <si>
    <t>Officers [Member]</t>
  </si>
  <si>
    <t>Director [Member]</t>
  </si>
  <si>
    <t>Mr. Bhatnagar [Member]</t>
  </si>
  <si>
    <t>Class of warrant number of securities called by warrants</t>
  </si>
  <si>
    <t>Settlement and new funding share reserves, description</t>
  </si>
  <si>
    <t>The Company agreed to reserve a total of 3,000,000 shares of its common stock of which 532,040 shares of common stock were reserved for and issued concurrently for the conversion of 75% of outstanding accounts payables to officers' and a director (discussed below), 1,967,960 shares of common stock were reserved to reduce liabilities outstanding December 31, 2018 ("Settlement Reserve"), and 500,000 shares of common stock were reserved to fund continuing operations ("Funding Reserve"). At December 31, 2019, 315,949 shares of common stock remained available from the initial Settlement Reserve to settle prior liabilities and 185,063, shares of common stock remained available from the Funding Reserve to fund continuing operations.</t>
  </si>
  <si>
    <t>Mr. Bhatnagar [Member] | Series A Preferred Stock [Member]</t>
  </si>
  <si>
    <t>Mr. Bhatnagar [Member] | Final Adjustment for Liabilities Eliminated by Settlement Reserve [Member]</t>
  </si>
  <si>
    <t>Mr. Bhatnagar [Member] | Warrant Agreement - Earned Warrants [Member]</t>
  </si>
  <si>
    <t>Purchase price of common stock, percent</t>
  </si>
  <si>
    <t>4.00%</t>
  </si>
  <si>
    <t>Warrants exceed percentage of fully diluted common stock</t>
  </si>
  <si>
    <t>80.00%</t>
  </si>
  <si>
    <t>Mr. Bhatnagar [Member] | Warrant Agreement - Accelerated Warrants [Member]</t>
  </si>
  <si>
    <t>Acquire maximum percentage of outstanding fully diluted common stock, upon certain condition description</t>
  </si>
  <si>
    <t>Mr. Bhatnagar, the Company's President and CEO, shall immediately receive the remaining amount of warrants necessary to acquire up to 80% of the outstanding fully diluted common stock of the Company ("Accelerated Warrants") when either of the following occur: a) the Company completes a stock or asset purchase of Scepter Commodities, LLC; or b) the Company completes a stock or asset purchase of any other entity, either of which, in the aggregate, together with prior revenue increases achieved by the Company, results in the consolidated revenues of the Company being not less than $15,000,000; or c) the Company grows a similar business organically within mPhase to include contracts generating revenues in excess of $15,000,000; or d) the Company meets the listing requirements of either the NYSE or NASDAQ</t>
  </si>
  <si>
    <t>Subsequent Event [Member] | Common Stock [Member]</t>
  </si>
  <si>
    <t>Private Placement [Member]</t>
  </si>
  <si>
    <t>Private placement, finder fees | $</t>
  </si>
  <si>
    <t>Private Placement [Member] | Continuing Operations Share Reserve [Member]</t>
  </si>
  <si>
    <t>Stockholders' Equity - Schedule of Assumptions Used (Details)</t>
  </si>
  <si>
    <t>Expected volatility</t>
  </si>
  <si>
    <t>21779.77%</t>
  </si>
  <si>
    <t>Weighted-average volatility</t>
  </si>
  <si>
    <t>Expected dividends</t>
  </si>
  <si>
    <t>Expected term (in years)</t>
  </si>
  <si>
    <t>Risk-free rate</t>
  </si>
  <si>
    <t>2.52%</t>
  </si>
  <si>
    <t>Stockholders' Equity - Schedule of Common Stock Purchase Warrants Outstanding (Details)</t>
  </si>
  <si>
    <t>Warrants outstanding, beginning balance | shares</t>
  </si>
  <si>
    <t>Warrants earned | shares</t>
  </si>
  <si>
    <t>Warrants forfeited | shares</t>
  </si>
  <si>
    <t>Warrants outstanding, ending balance | shares</t>
  </si>
  <si>
    <t>Common stock issuable upon exercise of warrants outstanding | shares</t>
  </si>
  <si>
    <t>Weighted average exercise price warrants outstanding, beginning balance | $ / shares</t>
  </si>
  <si>
    <t>Weighted average exercise price warrants earned | $ / shares</t>
  </si>
  <si>
    <t>Weighted average exercise price warrants forfeited | $ / shares</t>
  </si>
  <si>
    <t>Weighted average exercise price warrants outstanding, ending balance | $ / shares</t>
  </si>
  <si>
    <t>Common stock issuable upon exercise of warrants, outstanding weighted average exercise price | $ / shares</t>
  </si>
  <si>
    <t>Warrants outstanding, intrinsic value beginning balance | $</t>
  </si>
  <si>
    <t>Intrinsic value warrants earned | $</t>
  </si>
  <si>
    <t>Intrinsic value warrants forfeited | $</t>
  </si>
  <si>
    <t>Warrants outstanding, intrinsic value ending balance | $</t>
  </si>
  <si>
    <t>Common stock issuable upon exercise of warrants outstanding intrinsic value | $</t>
  </si>
  <si>
    <t>Stockholders' Equity - Schedule of Warrants Outstanding and Exercisable by Exercise Price Range (Details) - $ / shares</t>
  </si>
  <si>
    <t>Common stock issuable upon exercise of warrants outstanding number</t>
  </si>
  <si>
    <t>Common stock issuable upon exercise of warrants outstanding, weighted average remaining contractual life (years)</t>
  </si>
  <si>
    <t>4 years 9 months 18 days</t>
  </si>
  <si>
    <t>Common stock issuable upon exercise of warrants outstanding, weighted average exercise price</t>
  </si>
  <si>
    <t>Common stock issuable upon warrants exercisable number</t>
  </si>
  <si>
    <t>Common stock issuable upon warrants exercisable, weighted average exercise price</t>
  </si>
  <si>
    <t>Warrants [Member] | Exercise Price Range [Member]</t>
  </si>
  <si>
    <t>Common stock issuable upon exercise of warrants outstanding, range of exercise price</t>
  </si>
  <si>
    <t>Stockholders' Equity - Schedule of Common Stock Available for Funding Reserve (Details)</t>
  </si>
  <si>
    <t>Dec. 31, 2019shares</t>
  </si>
  <si>
    <t>Settlement Reserve [Member]</t>
  </si>
  <si>
    <t>Initial Shares of Common Stock to Establish Reserve</t>
  </si>
  <si>
    <t>Shares issued concurrently to transition agreement for the conversion of 75% strategic vendors, outstanding December 31, 2018</t>
  </si>
  <si>
    <t>Shares available upon execution of the Transition Agreement dated January 11, 2019</t>
  </si>
  <si>
    <t>Shares issued subsequent to a "Change in Control" to accredited investors in private placements through December 31, 2019</t>
  </si>
  <si>
    <t>Shares of Common Stock available at December 31, 2019</t>
  </si>
  <si>
    <t>Funding Reserve [Member]</t>
  </si>
  <si>
    <t>Stockholders' Equity - Schedule of Common Stock Available for Funding Reserve (Details) (Parenthetical)</t>
  </si>
  <si>
    <t>Related Party Transactions (Details Narrative) - USD ($)</t>
  </si>
  <si>
    <t>May 01, 2019</t>
  </si>
  <si>
    <t>Sep. 24, 2018</t>
  </si>
  <si>
    <t>Outstanding amount</t>
  </si>
  <si>
    <t>Number of common stock shares issued, value</t>
  </si>
  <si>
    <t>Rent expense</t>
  </si>
  <si>
    <t>Former Director [Member]</t>
  </si>
  <si>
    <t>Debt converted into shares, amount</t>
  </si>
  <si>
    <t>Debt converted into shares</t>
  </si>
  <si>
    <t>6.00%</t>
  </si>
  <si>
    <t>Loan from officers</t>
  </si>
  <si>
    <t>Interest on loans</t>
  </si>
  <si>
    <t>Number of common stock shares issued</t>
  </si>
  <si>
    <t>Shares issued price per shares</t>
  </si>
  <si>
    <t>Mr. Smiley [Member]</t>
  </si>
  <si>
    <t>Legal and consulting expenses</t>
  </si>
  <si>
    <t>Microphase Corporation [Member]</t>
  </si>
  <si>
    <t>Company owed amount</t>
  </si>
  <si>
    <t>Commitments and Contingencies (Details Narrative) - USD ($)</t>
  </si>
  <si>
    <t>Jan. 15, 2019</t>
  </si>
  <si>
    <t>Warrant exercise price</t>
  </si>
  <si>
    <t>Judgment Settlement Agreement [Member]</t>
  </si>
  <si>
    <t>Monthly repayment of debt</t>
  </si>
  <si>
    <t>Debt instrument final payment</t>
  </si>
  <si>
    <t>Mar. 31,
		2020</t>
  </si>
  <si>
    <t>Remaining liabilities of long term debt</t>
  </si>
  <si>
    <t>Loss on contingency sought value</t>
  </si>
  <si>
    <t>Discontinued Operations - Schedule of Disposal Groups, Including Discontinued Operations (Details) - USD ($)</t>
  </si>
  <si>
    <t>General and administrative</t>
  </si>
  <si>
    <t>Gain on extinguishment of debts</t>
  </si>
  <si>
    <t>Net income (loss)</t>
  </si>
  <si>
    <t>Jump Line [Member]</t>
  </si>
  <si>
    <t>Income (loss) before income taxes</t>
  </si>
  <si>
    <t>Discontinued Operations [Member] | Jump Line [Member]</t>
  </si>
  <si>
    <t>Continuing Operations [Member] | Jump Line [Member]</t>
  </si>
  <si>
    <t>Subsequent Events (Details Narrative)</t>
  </si>
  <si>
    <t>Jan. 23, 2020USD ($)Integer</t>
  </si>
  <si>
    <t>Jan. 21, 2020USD ($)</t>
  </si>
  <si>
    <t>Jan. 13, 2020USD ($)</t>
  </si>
  <si>
    <t>Jan. 09, 2020USD ($)$ / shares</t>
  </si>
  <si>
    <t>Jan. 02, 2020USD ($)shares</t>
  </si>
  <si>
    <t>Feb. 18, 2020USD ($)shares</t>
  </si>
  <si>
    <t>Dec. 31, 2019USD ($)$ / shares</t>
  </si>
  <si>
    <t>Sep. 30, 2019USD ($)</t>
  </si>
  <si>
    <t>Dec. 31, 2018USD ($)</t>
  </si>
  <si>
    <t>Dec. 31, 2019$ / sharesshares</t>
  </si>
  <si>
    <t>Dec. 31, 2018shares</t>
  </si>
  <si>
    <t>Jun. 30, 2019$ / shares</t>
  </si>
  <si>
    <t>Value of common stock shares issued</t>
  </si>
  <si>
    <t>Number of common stock shares issued | shares</t>
  </si>
  <si>
    <t>Accredited Investor [Member] | Securities Purchase Agreement [Member] | 8% Convertible Promissory Note [Member]</t>
  </si>
  <si>
    <t>Subsequent Event [Member] | Accredited Investor [Member]</t>
  </si>
  <si>
    <t>Subsequent Event [Member] | Accredited Investor [Member] | Securities Purchase Agreement [Member] | 8% Convertible Promissory Note [Member]</t>
  </si>
  <si>
    <t>Jan. 21,
		2021</t>
  </si>
  <si>
    <t>Jan. 9,
		2021</t>
  </si>
  <si>
    <t>Subsequent Event [Member] | Accredited Investor [Member] | Private Plac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324422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209</v>
      </c>
    </row>
    <row r="4" spans="1:2">
      <c r="A4" s="4" t="s">
        <v>57</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079</v>
      </c>
      <c r="C3" s="6" t="n">
        <v>33996</v>
      </c>
    </row>
    <row r="4" spans="1:3">
      <c r="A4" s="4" t="s">
        <v>35</v>
      </c>
      <c r="B4" s="5" t="n">
        <v>6580980</v>
      </c>
      <c r="C4" s="5" t="n">
        <v>2526155</v>
      </c>
    </row>
    <row r="5" spans="1:3">
      <c r="A5" s="4" t="s">
        <v>36</v>
      </c>
      <c r="B5" s="5" t="n">
        <v>2180</v>
      </c>
      <c r="C5" s="5" t="n">
        <v>8820</v>
      </c>
    </row>
    <row r="6" spans="1:3">
      <c r="A6" s="4" t="s">
        <v>37</v>
      </c>
      <c r="B6" s="5" t="n">
        <v>6689239</v>
      </c>
      <c r="C6" s="5" t="n">
        <v>2568971</v>
      </c>
    </row>
    <row r="7" spans="1:3">
      <c r="A7" s="4" t="s">
        <v>38</v>
      </c>
      <c r="B7" s="5" t="n">
        <v>10669</v>
      </c>
      <c r="C7" s="5" t="n">
        <v>11048</v>
      </c>
    </row>
    <row r="8" spans="1:3">
      <c r="A8" s="4" t="s">
        <v>39</v>
      </c>
      <c r="B8" s="5" t="n">
        <v>6020</v>
      </c>
      <c r="C8" s="5" t="n">
        <v>6020</v>
      </c>
    </row>
    <row r="9" spans="1:3">
      <c r="A9" s="4" t="s">
        <v>40</v>
      </c>
      <c r="B9" s="5" t="n">
        <v>2441549</v>
      </c>
      <c r="C9" s="5" t="n">
        <v>3025801</v>
      </c>
    </row>
    <row r="10" spans="1:3">
      <c r="A10" s="4" t="s">
        <v>41</v>
      </c>
      <c r="B10" s="5" t="n">
        <v>8761</v>
      </c>
      <c r="C10" s="5" t="n">
        <v>3058</v>
      </c>
    </row>
    <row r="11" spans="1:3">
      <c r="A11" s="4" t="s">
        <v>42</v>
      </c>
      <c r="B11" s="5" t="n">
        <v>9156238</v>
      </c>
      <c r="C11" s="5" t="n">
        <v>5614898</v>
      </c>
    </row>
    <row r="12" spans="1:3">
      <c r="A12" s="3" t="s">
        <v>43</v>
      </c>
    </row>
    <row r="13" spans="1:3">
      <c r="A13" s="4" t="s">
        <v>44</v>
      </c>
      <c r="B13" s="5" t="n">
        <v>1797065</v>
      </c>
      <c r="C13" s="5" t="n">
        <v>366274</v>
      </c>
    </row>
    <row r="14" spans="1:3">
      <c r="A14" s="4" t="s">
        <v>45</v>
      </c>
      <c r="B14" s="5" t="n">
        <v>4538949</v>
      </c>
      <c r="C14" s="5" t="n">
        <v>3368801</v>
      </c>
    </row>
    <row r="15" spans="1:3">
      <c r="A15" s="4" t="s">
        <v>46</v>
      </c>
      <c r="B15" s="5" t="n">
        <v>115166</v>
      </c>
      <c r="C15" s="4" t="s">
        <v>47</v>
      </c>
    </row>
    <row r="16" spans="1:3">
      <c r="A16" s="4" t="s">
        <v>48</v>
      </c>
      <c r="B16" s="5" t="n">
        <v>88072</v>
      </c>
      <c r="C16" s="5" t="n">
        <v>65459</v>
      </c>
    </row>
    <row r="17" spans="1:3">
      <c r="A17" s="4" t="s">
        <v>49</v>
      </c>
      <c r="B17" s="5" t="n">
        <v>26006</v>
      </c>
      <c r="C17" s="5" t="n">
        <v>25251</v>
      </c>
    </row>
    <row r="18" spans="1:3">
      <c r="A18" s="4" t="s">
        <v>50</v>
      </c>
      <c r="B18" s="5" t="n">
        <v>108618</v>
      </c>
      <c r="C18" s="5" t="n">
        <v>2351</v>
      </c>
    </row>
    <row r="19" spans="1:3">
      <c r="A19" s="4" t="s">
        <v>51</v>
      </c>
      <c r="B19" s="5" t="n">
        <v>109000</v>
      </c>
      <c r="C19" s="5" t="n">
        <v>109000</v>
      </c>
    </row>
    <row r="20" spans="1:3">
      <c r="A20" s="4" t="s">
        <v>52</v>
      </c>
      <c r="B20" s="5" t="n">
        <v>784313</v>
      </c>
      <c r="C20" s="5" t="n">
        <v>855660</v>
      </c>
    </row>
    <row r="21" spans="1:3">
      <c r="A21" s="4" t="s">
        <v>53</v>
      </c>
      <c r="B21" s="5" t="n">
        <v>586073</v>
      </c>
      <c r="C21" s="5" t="n">
        <v>133669</v>
      </c>
    </row>
    <row r="22" spans="1:3">
      <c r="A22" s="4" t="s">
        <v>54</v>
      </c>
      <c r="B22" s="5" t="n">
        <v>82795</v>
      </c>
      <c r="C22" s="5" t="n">
        <v>82795</v>
      </c>
    </row>
    <row r="23" spans="1:3">
      <c r="A23" s="4" t="s">
        <v>55</v>
      </c>
      <c r="B23" s="5" t="n">
        <v>8236057</v>
      </c>
      <c r="C23" s="5" t="n">
        <v>5009260</v>
      </c>
    </row>
    <row r="24" spans="1:3">
      <c r="A24" s="4" t="s">
        <v>56</v>
      </c>
      <c r="B24" s="4" t="s">
        <v>47</v>
      </c>
      <c r="C24" s="4" t="s">
        <v>47</v>
      </c>
    </row>
    <row r="25" spans="1:3">
      <c r="A25" s="3" t="s">
        <v>57</v>
      </c>
    </row>
    <row r="26" spans="1:3">
      <c r="A26" s="4" t="s">
        <v>58</v>
      </c>
      <c r="B26" s="5" t="n">
        <v>10</v>
      </c>
      <c r="C26" s="5" t="n">
        <v>10</v>
      </c>
    </row>
    <row r="27" spans="1:3">
      <c r="A27" s="4" t="s">
        <v>59</v>
      </c>
      <c r="B27" s="5" t="n">
        <v>124936</v>
      </c>
      <c r="C27" s="5" t="n">
        <v>116890</v>
      </c>
    </row>
    <row r="28" spans="1:3">
      <c r="A28" s="4" t="s">
        <v>60</v>
      </c>
      <c r="B28" s="5" t="n">
        <v>230495006</v>
      </c>
      <c r="C28" s="5" t="n">
        <v>214007203</v>
      </c>
    </row>
    <row r="29" spans="1:3">
      <c r="A29" s="4" t="s">
        <v>61</v>
      </c>
      <c r="B29" s="5" t="n">
        <v>141225</v>
      </c>
      <c r="C29" s="5" t="n">
        <v>115388</v>
      </c>
    </row>
    <row r="30" spans="1:3">
      <c r="A30" s="4" t="s">
        <v>62</v>
      </c>
      <c r="B30" s="5" t="n">
        <v>33132</v>
      </c>
      <c r="C30" s="4" t="s">
        <v>47</v>
      </c>
    </row>
    <row r="31" spans="1:3">
      <c r="A31" s="4" t="s">
        <v>63</v>
      </c>
      <c r="B31" s="5" t="n">
        <v>-229874128</v>
      </c>
      <c r="C31" s="5" t="n">
        <v>-213633853</v>
      </c>
    </row>
    <row r="32" spans="1:3">
      <c r="A32" s="4" t="s">
        <v>64</v>
      </c>
      <c r="B32" s="5" t="n">
        <v>920181</v>
      </c>
      <c r="C32" s="5" t="n">
        <v>605638</v>
      </c>
    </row>
    <row r="33" spans="1:3">
      <c r="A33" s="4" t="s">
        <v>65</v>
      </c>
      <c r="B33" s="6" t="n">
        <v>9156238</v>
      </c>
      <c r="C33" s="6" t="n">
        <v>5614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289</v>
      </c>
      <c r="B1" s="2" t="s">
        <v>32</v>
      </c>
    </row>
    <row r="2" spans="1:2">
      <c r="A2" s="4" t="s">
        <v>290</v>
      </c>
    </row>
    <row r="3" spans="1:2">
      <c r="A3" s="4" t="s">
        <v>291</v>
      </c>
      <c r="B3" s="4" t="s">
        <v>2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1000</v>
      </c>
      <c r="C4" s="5" t="n">
        <v>1000</v>
      </c>
    </row>
    <row r="5" spans="1:3">
      <c r="A5" s="4" t="s">
        <v>70</v>
      </c>
      <c r="B5" s="5" t="n">
        <v>1000</v>
      </c>
      <c r="C5" s="5" t="n">
        <v>1000</v>
      </c>
    </row>
    <row r="6" spans="1:3">
      <c r="A6" s="4" t="s">
        <v>71</v>
      </c>
      <c r="B6" s="5" t="n">
        <v>1000</v>
      </c>
      <c r="C6" s="5" t="n">
        <v>1000</v>
      </c>
    </row>
    <row r="7" spans="1:3">
      <c r="A7" s="4" t="s">
        <v>72</v>
      </c>
      <c r="B7" s="7" t="n">
        <v>0.01</v>
      </c>
      <c r="C7" s="7" t="n">
        <v>0.01</v>
      </c>
    </row>
    <row r="8" spans="1:3">
      <c r="A8" s="4" t="s">
        <v>73</v>
      </c>
      <c r="B8" s="5" t="n">
        <v>100000000</v>
      </c>
      <c r="C8" s="5" t="n">
        <v>100000000</v>
      </c>
    </row>
    <row r="9" spans="1:3">
      <c r="A9" s="4" t="s">
        <v>74</v>
      </c>
      <c r="B9" s="5" t="n">
        <v>12667367</v>
      </c>
      <c r="C9" s="5" t="n">
        <v>11689078</v>
      </c>
    </row>
    <row r="10" spans="1:3">
      <c r="A10" s="4" t="s">
        <v>75</v>
      </c>
      <c r="B10" s="5" t="n">
        <v>12493641</v>
      </c>
      <c r="C10" s="5" t="n">
        <v>11689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78</v>
      </c>
      <c r="D2" s="2" t="s">
        <v>32</v>
      </c>
    </row>
    <row r="3" spans="1:4">
      <c r="A3" s="3" t="s">
        <v>188</v>
      </c>
    </row>
    <row r="4" spans="1:4">
      <c r="A4" s="4" t="s">
        <v>161</v>
      </c>
      <c r="B4" s="6" t="n">
        <v>-660849</v>
      </c>
      <c r="C4" s="6" t="n">
        <v>-104044</v>
      </c>
    </row>
    <row r="5" spans="1:4">
      <c r="A5" s="4" t="s">
        <v>294</v>
      </c>
      <c r="B5" s="5" t="n">
        <v>1546818</v>
      </c>
    </row>
    <row r="6" spans="1:4">
      <c r="A6" s="4" t="s">
        <v>63</v>
      </c>
      <c r="B6" s="6" t="n">
        <v>-229874128</v>
      </c>
      <c r="D6" s="6" t="n">
        <v>-2136338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5"/>
    <col customWidth="1" max="3" min="3" width="24"/>
    <col customWidth="1" max="4" min="4" width="14"/>
    <col customWidth="1" max="5" min="5" width="16"/>
  </cols>
  <sheetData>
    <row r="1" spans="1:5">
      <c r="A1" s="1" t="s">
        <v>295</v>
      </c>
      <c r="B1" s="2" t="s">
        <v>77</v>
      </c>
      <c r="C1" s="2" t="s">
        <v>1</v>
      </c>
      <c r="E1" s="2" t="s">
        <v>144</v>
      </c>
    </row>
    <row r="2" spans="1:5">
      <c r="B2" s="2" t="s">
        <v>2</v>
      </c>
      <c r="C2" s="2" t="s">
        <v>2</v>
      </c>
      <c r="D2" s="2" t="s">
        <v>78</v>
      </c>
      <c r="E2" s="2" t="s">
        <v>32</v>
      </c>
    </row>
    <row r="3" spans="1:5">
      <c r="A3" s="4" t="s">
        <v>296</v>
      </c>
      <c r="B3" s="4" t="s">
        <v>47</v>
      </c>
      <c r="C3" s="4" t="s">
        <v>47</v>
      </c>
      <c r="E3" s="4" t="s">
        <v>47</v>
      </c>
    </row>
    <row r="4" spans="1:5">
      <c r="A4" s="4" t="s">
        <v>297</v>
      </c>
      <c r="B4" s="4" t="s">
        <v>47</v>
      </c>
      <c r="C4" s="4" t="s">
        <v>47</v>
      </c>
      <c r="E4" s="4" t="s">
        <v>47</v>
      </c>
    </row>
    <row r="5" spans="1:5">
      <c r="A5" s="4" t="s">
        <v>298</v>
      </c>
      <c r="B5" s="5" t="n">
        <v>2441549</v>
      </c>
      <c r="C5" s="6" t="n">
        <v>2441549</v>
      </c>
      <c r="E5" s="5" t="n">
        <v>3025801</v>
      </c>
    </row>
    <row r="6" spans="1:5">
      <c r="A6" s="4" t="s">
        <v>299</v>
      </c>
      <c r="C6" s="4" t="s">
        <v>300</v>
      </c>
    </row>
    <row r="7" spans="1:5">
      <c r="A7" s="4" t="s">
        <v>301</v>
      </c>
    </row>
    <row r="8" spans="1:5">
      <c r="A8" s="4" t="s">
        <v>302</v>
      </c>
      <c r="C8" s="5" t="n">
        <v>37000000</v>
      </c>
    </row>
    <row r="9" spans="1:5">
      <c r="A9" s="4" t="s">
        <v>113</v>
      </c>
    </row>
    <row r="10" spans="1:5">
      <c r="A10" s="4" t="s">
        <v>302</v>
      </c>
      <c r="C10" s="5" t="n">
        <v>703726</v>
      </c>
    </row>
    <row r="11" spans="1:5">
      <c r="A11" s="4" t="s">
        <v>303</v>
      </c>
    </row>
    <row r="12" spans="1:5">
      <c r="A12" s="4" t="s">
        <v>302</v>
      </c>
      <c r="C12" s="5" t="n">
        <v>1400000</v>
      </c>
    </row>
    <row r="13" spans="1:5">
      <c r="A13" s="4" t="s">
        <v>304</v>
      </c>
    </row>
    <row r="14" spans="1:5">
      <c r="A14" s="4" t="s">
        <v>302</v>
      </c>
      <c r="D14" s="5" t="n">
        <v>200000</v>
      </c>
    </row>
    <row r="15" spans="1:5">
      <c r="A15" s="4" t="s">
        <v>305</v>
      </c>
    </row>
    <row r="16" spans="1:5">
      <c r="A16" s="4" t="s">
        <v>306</v>
      </c>
      <c r="B16" s="5" t="n">
        <v>2925827</v>
      </c>
      <c r="C16" s="6" t="n">
        <v>2925827</v>
      </c>
    </row>
    <row r="17" spans="1:5">
      <c r="A17" s="4" t="s">
        <v>307</v>
      </c>
    </row>
    <row r="18" spans="1:5">
      <c r="A18" s="4" t="s">
        <v>308</v>
      </c>
      <c r="C18" s="6" t="n">
        <v>484278</v>
      </c>
      <c r="D18" s="6" t="n">
        <v>0</v>
      </c>
    </row>
    <row r="19" spans="1:5">
      <c r="A19" s="4" t="s">
        <v>309</v>
      </c>
    </row>
    <row r="20" spans="1:5">
      <c r="A20" s="4" t="s">
        <v>310</v>
      </c>
      <c r="C20" s="4" t="s">
        <v>311</v>
      </c>
    </row>
    <row r="21" spans="1:5">
      <c r="A21" s="4" t="s">
        <v>298</v>
      </c>
      <c r="B21" s="6" t="n">
        <v>214383</v>
      </c>
      <c r="C21" s="6" t="n">
        <v>214383</v>
      </c>
      <c r="E21" s="6" t="n">
        <v>214383</v>
      </c>
    </row>
    <row r="22" spans="1:5">
      <c r="A22" s="4" t="s">
        <v>312</v>
      </c>
      <c r="C22" s="4" t="s">
        <v>47</v>
      </c>
      <c r="D22" s="4" t="s">
        <v>47</v>
      </c>
    </row>
    <row r="23" spans="1:5">
      <c r="A23" s="4" t="s">
        <v>313</v>
      </c>
    </row>
    <row r="24" spans="1:5">
      <c r="A24" s="4" t="s">
        <v>314</v>
      </c>
      <c r="B24" s="4" t="s">
        <v>292</v>
      </c>
      <c r="C24" s="4" t="s">
        <v>292</v>
      </c>
      <c r="D24" s="4" t="s">
        <v>315</v>
      </c>
    </row>
    <row r="25" spans="1:5">
      <c r="A25" s="4" t="s">
        <v>316</v>
      </c>
    </row>
    <row r="26" spans="1:5">
      <c r="A26" s="4" t="s">
        <v>314</v>
      </c>
      <c r="C26" s="4" t="s">
        <v>317</v>
      </c>
      <c r="E26" s="4" t="s">
        <v>29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8</v>
      </c>
      <c r="B1" s="2" t="s">
        <v>144</v>
      </c>
    </row>
    <row r="2" spans="1:3">
      <c r="B2" s="2" t="s">
        <v>32</v>
      </c>
      <c r="C2" s="2" t="s">
        <v>2</v>
      </c>
    </row>
    <row r="3" spans="1:3">
      <c r="A3" s="4" t="s">
        <v>39</v>
      </c>
      <c r="B3" s="6" t="n">
        <v>6020</v>
      </c>
      <c r="C3" s="6" t="n">
        <v>6020</v>
      </c>
    </row>
    <row r="4" spans="1:3">
      <c r="A4" s="4" t="s">
        <v>319</v>
      </c>
    </row>
    <row r="5" spans="1:3">
      <c r="A5" s="4" t="s">
        <v>320</v>
      </c>
      <c r="B5" s="4" t="s">
        <v>321</v>
      </c>
    </row>
    <row r="6" spans="1:3">
      <c r="A6" s="4" t="s">
        <v>290</v>
      </c>
    </row>
    <row r="7" spans="1:3">
      <c r="A7" s="4" t="s">
        <v>291</v>
      </c>
      <c r="B7"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2</v>
      </c>
      <c r="C1" s="2" t="s">
        <v>2</v>
      </c>
    </row>
    <row r="2" spans="1:3">
      <c r="A2" s="3" t="s">
        <v>193</v>
      </c>
    </row>
    <row r="3" spans="1:3">
      <c r="A3" s="4" t="s">
        <v>34</v>
      </c>
      <c r="B3" s="6" t="n">
        <v>1438</v>
      </c>
    </row>
    <row r="4" spans="1:3">
      <c r="A4" s="4" t="s">
        <v>323</v>
      </c>
      <c r="B4" s="5" t="n">
        <v>1438</v>
      </c>
    </row>
    <row r="5" spans="1:3">
      <c r="A5" s="4" t="s">
        <v>34</v>
      </c>
      <c r="B5" s="5" t="n">
        <v>3127</v>
      </c>
    </row>
    <row r="6" spans="1:3">
      <c r="A6" s="4" t="s">
        <v>324</v>
      </c>
      <c r="B6" s="5" t="n">
        <v>26155</v>
      </c>
    </row>
    <row r="7" spans="1:3">
      <c r="A7" s="4" t="s">
        <v>36</v>
      </c>
      <c r="B7" s="5" t="n">
        <v>7488</v>
      </c>
    </row>
    <row r="8" spans="1:3">
      <c r="A8" s="4" t="s">
        <v>325</v>
      </c>
      <c r="B8" s="5" t="n">
        <v>11048</v>
      </c>
    </row>
    <row r="9" spans="1:3">
      <c r="A9" s="4" t="s">
        <v>326</v>
      </c>
      <c r="B9" s="5" t="n">
        <v>2905668</v>
      </c>
    </row>
    <row r="10" spans="1:3">
      <c r="A10" s="4" t="s">
        <v>44</v>
      </c>
      <c r="B10" s="5" t="n">
        <v>-26067</v>
      </c>
    </row>
    <row r="11" spans="1:3">
      <c r="A11" s="4" t="s">
        <v>327</v>
      </c>
      <c r="B11" s="5" t="n">
        <v>-2924288</v>
      </c>
    </row>
    <row r="12" spans="1:3">
      <c r="A12" s="4" t="s">
        <v>328</v>
      </c>
      <c r="B12" s="5" t="n">
        <v>-7713</v>
      </c>
    </row>
    <row r="13" spans="1:3">
      <c r="A13" s="4" t="s">
        <v>329</v>
      </c>
      <c r="B13" s="5" t="n">
        <v>-4582</v>
      </c>
    </row>
    <row r="14" spans="1:3">
      <c r="A14" s="4" t="s">
        <v>39</v>
      </c>
      <c r="B14" s="6" t="n">
        <v>6020</v>
      </c>
      <c r="C14" s="6" t="n">
        <v>60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30</v>
      </c>
      <c r="B1" s="2" t="s">
        <v>331</v>
      </c>
      <c r="C1" s="2" t="s">
        <v>2</v>
      </c>
      <c r="D1" s="2" t="s">
        <v>78</v>
      </c>
      <c r="E1" s="2" t="s">
        <v>2</v>
      </c>
      <c r="F1" s="2" t="s">
        <v>78</v>
      </c>
      <c r="G1" s="2" t="s">
        <v>32</v>
      </c>
    </row>
    <row r="2" spans="1:7">
      <c r="A2" s="4" t="s">
        <v>332</v>
      </c>
    </row>
    <row r="3" spans="1:7">
      <c r="A3" s="4" t="s">
        <v>333</v>
      </c>
      <c r="D3" s="4" t="s">
        <v>47</v>
      </c>
      <c r="E3" s="4" t="s">
        <v>321</v>
      </c>
    </row>
    <row r="4" spans="1:7">
      <c r="A4" s="4" t="s">
        <v>334</v>
      </c>
      <c r="C4" s="6" t="n">
        <v>242139</v>
      </c>
      <c r="D4" s="4" t="s">
        <v>47</v>
      </c>
      <c r="E4" s="6" t="n">
        <v>484278</v>
      </c>
      <c r="F4" s="4" t="s">
        <v>47</v>
      </c>
    </row>
    <row r="5" spans="1:7">
      <c r="A5" s="4" t="s">
        <v>335</v>
      </c>
    </row>
    <row r="6" spans="1:7">
      <c r="A6" s="4" t="s">
        <v>336</v>
      </c>
      <c r="B6" s="6" t="n">
        <v>115281</v>
      </c>
      <c r="G6" s="6" t="n">
        <v>55000</v>
      </c>
    </row>
    <row r="7" spans="1:7">
      <c r="A7" s="4" t="s">
        <v>337</v>
      </c>
      <c r="G7" s="6" t="n">
        <v>60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196</v>
      </c>
    </row>
    <row r="3" spans="1:3">
      <c r="A3" s="4" t="s">
        <v>339</v>
      </c>
      <c r="B3" s="6" t="n">
        <v>2925827</v>
      </c>
      <c r="C3" s="6" t="n">
        <v>3025801</v>
      </c>
    </row>
    <row r="4" spans="1:3">
      <c r="A4" s="4" t="s">
        <v>340</v>
      </c>
      <c r="B4" s="5" t="n">
        <v>-484278</v>
      </c>
      <c r="C4" s="4" t="s">
        <v>47</v>
      </c>
    </row>
    <row r="5" spans="1:3">
      <c r="A5" s="4" t="s">
        <v>341</v>
      </c>
      <c r="B5" s="6" t="n">
        <v>2441549</v>
      </c>
      <c r="C5" s="6" t="n">
        <v>30258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4" t="s">
        <v>343</v>
      </c>
      <c r="B2" s="6" t="n">
        <v>2925827</v>
      </c>
      <c r="C2" s="6" t="n">
        <v>3025801</v>
      </c>
    </row>
    <row r="3" spans="1:3">
      <c r="A3" s="4" t="s">
        <v>344</v>
      </c>
    </row>
    <row r="4" spans="1:3">
      <c r="A4" s="4" t="s">
        <v>343</v>
      </c>
      <c r="B4" s="5" t="n">
        <v>2805860</v>
      </c>
    </row>
    <row r="5" spans="1:3">
      <c r="A5" s="4" t="s">
        <v>345</v>
      </c>
    </row>
    <row r="6" spans="1:3">
      <c r="A6" s="4" t="s">
        <v>343</v>
      </c>
      <c r="B6" s="6" t="n">
        <v>1199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196</v>
      </c>
    </row>
    <row r="3" spans="1:3">
      <c r="A3" s="4" t="s">
        <v>347</v>
      </c>
      <c r="B3" s="6" t="n">
        <v>484311</v>
      </c>
    </row>
    <row r="4" spans="1:3">
      <c r="A4" s="4" t="s">
        <v>348</v>
      </c>
      <c r="B4" s="5" t="n">
        <v>968622</v>
      </c>
    </row>
    <row r="5" spans="1:3">
      <c r="A5" s="4" t="s">
        <v>349</v>
      </c>
      <c r="B5" s="5" t="n">
        <v>968622</v>
      </c>
    </row>
    <row r="6" spans="1:3">
      <c r="A6" s="4" t="s">
        <v>350</v>
      </c>
      <c r="B6" s="5" t="n">
        <v>19994</v>
      </c>
    </row>
    <row r="7" spans="1:3">
      <c r="A7" s="4" t="s">
        <v>351</v>
      </c>
      <c r="B7" s="6" t="n">
        <v>2441549</v>
      </c>
      <c r="C7" s="6" t="n">
        <v>30258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352</v>
      </c>
      <c r="B1" s="2" t="s">
        <v>77</v>
      </c>
      <c r="C1" s="2" t="s">
        <v>1</v>
      </c>
    </row>
    <row r="2" spans="1:5">
      <c r="B2" s="2" t="s">
        <v>2</v>
      </c>
      <c r="C2" s="2" t="s">
        <v>2</v>
      </c>
      <c r="D2" s="2" t="s">
        <v>78</v>
      </c>
      <c r="E2" s="2" t="s">
        <v>32</v>
      </c>
    </row>
    <row r="3" spans="1:5">
      <c r="A3" s="4" t="s">
        <v>46</v>
      </c>
      <c r="B3" s="6" t="n">
        <v>115166</v>
      </c>
      <c r="C3" s="6" t="n">
        <v>115166</v>
      </c>
      <c r="E3" s="4" t="s">
        <v>47</v>
      </c>
    </row>
    <row r="4" spans="1:5">
      <c r="A4" s="4" t="s">
        <v>313</v>
      </c>
    </row>
    <row r="5" spans="1:5">
      <c r="A5" s="4" t="s">
        <v>353</v>
      </c>
      <c r="B5" s="4" t="s">
        <v>292</v>
      </c>
      <c r="C5" s="4" t="s">
        <v>292</v>
      </c>
      <c r="D5" s="4" t="s">
        <v>31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7</v>
      </c>
      <c r="D1" s="2" t="s">
        <v>1</v>
      </c>
    </row>
    <row r="2" spans="1:5">
      <c r="B2" s="2" t="s">
        <v>2</v>
      </c>
      <c r="C2" s="2" t="s">
        <v>78</v>
      </c>
      <c r="D2" s="2" t="s">
        <v>2</v>
      </c>
      <c r="E2" s="2" t="s">
        <v>78</v>
      </c>
    </row>
    <row r="3" spans="1:5">
      <c r="A3" s="4" t="s">
        <v>80</v>
      </c>
      <c r="B3" s="6" t="n">
        <v>7561967</v>
      </c>
      <c r="C3" s="4" t="s">
        <v>47</v>
      </c>
      <c r="D3" s="6" t="n">
        <v>15131579</v>
      </c>
      <c r="E3" s="4" t="s">
        <v>47</v>
      </c>
    </row>
    <row r="4" spans="1:5">
      <c r="A4" s="4" t="s">
        <v>355</v>
      </c>
    </row>
    <row r="5" spans="1:5">
      <c r="A5" s="4" t="s">
        <v>80</v>
      </c>
      <c r="B5" s="5" t="n">
        <v>6180000</v>
      </c>
      <c r="C5" s="4" t="s">
        <v>47</v>
      </c>
      <c r="D5" s="5" t="n">
        <v>12360000</v>
      </c>
      <c r="E5" s="4" t="s">
        <v>47</v>
      </c>
    </row>
    <row r="6" spans="1:5">
      <c r="A6" s="4" t="s">
        <v>356</v>
      </c>
    </row>
    <row r="7" spans="1:5">
      <c r="A7" s="4" t="s">
        <v>80</v>
      </c>
      <c r="B7" s="5" t="n">
        <v>874979</v>
      </c>
      <c r="C7" s="4" t="s">
        <v>47</v>
      </c>
      <c r="D7" s="5" t="n">
        <v>1745068</v>
      </c>
      <c r="E7" s="4" t="s">
        <v>47</v>
      </c>
    </row>
    <row r="8" spans="1:5">
      <c r="A8" s="4" t="s">
        <v>357</v>
      </c>
    </row>
    <row r="9" spans="1:5">
      <c r="A9" s="4" t="s">
        <v>80</v>
      </c>
      <c r="B9" s="6" t="n">
        <v>506988</v>
      </c>
      <c r="C9" s="4" t="s">
        <v>47</v>
      </c>
      <c r="D9" s="6" t="n">
        <v>1026511</v>
      </c>
      <c r="E9" s="4" t="s">
        <v>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7561967</v>
      </c>
      <c r="C4" s="4" t="s">
        <v>47</v>
      </c>
      <c r="D4" s="6" t="n">
        <v>15131579</v>
      </c>
      <c r="E4" s="4" t="s">
        <v>47</v>
      </c>
    </row>
    <row r="5" spans="1:5">
      <c r="A5" s="4" t="s">
        <v>81</v>
      </c>
      <c r="B5" s="5" t="n">
        <v>5623930</v>
      </c>
      <c r="C5" s="4" t="s">
        <v>47</v>
      </c>
      <c r="D5" s="5" t="n">
        <v>11330444</v>
      </c>
      <c r="E5" s="4" t="s">
        <v>47</v>
      </c>
    </row>
    <row r="6" spans="1:5">
      <c r="A6" s="4" t="s">
        <v>82</v>
      </c>
      <c r="B6" s="5" t="n">
        <v>1938037</v>
      </c>
      <c r="C6" s="4" t="s">
        <v>47</v>
      </c>
      <c r="D6" s="5" t="n">
        <v>3801135</v>
      </c>
      <c r="E6" s="4" t="s">
        <v>47</v>
      </c>
    </row>
    <row r="7" spans="1:5">
      <c r="A7" s="3" t="s">
        <v>83</v>
      </c>
    </row>
    <row r="8" spans="1:5">
      <c r="A8" s="4" t="s">
        <v>84</v>
      </c>
      <c r="B8" s="5" t="n">
        <v>906423</v>
      </c>
      <c r="C8" s="4" t="s">
        <v>47</v>
      </c>
      <c r="D8" s="5" t="n">
        <v>2110037</v>
      </c>
      <c r="E8" s="4" t="s">
        <v>47</v>
      </c>
    </row>
    <row r="9" spans="1:5">
      <c r="A9" s="4" t="s">
        <v>85</v>
      </c>
      <c r="B9" s="5" t="n">
        <v>7122030</v>
      </c>
      <c r="C9" s="5" t="n">
        <v>54754</v>
      </c>
      <c r="D9" s="5" t="n">
        <v>17864051</v>
      </c>
      <c r="E9" s="5" t="n">
        <v>119223</v>
      </c>
    </row>
    <row r="10" spans="1:5">
      <c r="A10" s="4" t="s">
        <v>86</v>
      </c>
      <c r="B10" s="5" t="n">
        <v>8028453</v>
      </c>
      <c r="C10" s="5" t="n">
        <v>54754</v>
      </c>
      <c r="D10" s="5" t="n">
        <v>19974088</v>
      </c>
      <c r="E10" s="5" t="n">
        <v>119223</v>
      </c>
    </row>
    <row r="11" spans="1:5">
      <c r="A11" s="4" t="s">
        <v>87</v>
      </c>
      <c r="B11" s="5" t="n">
        <v>-6090416</v>
      </c>
      <c r="C11" s="5" t="n">
        <v>-54754</v>
      </c>
      <c r="D11" s="5" t="n">
        <v>-16172953</v>
      </c>
      <c r="E11" s="5" t="n">
        <v>-119223</v>
      </c>
    </row>
    <row r="12" spans="1:5">
      <c r="A12" s="3" t="s">
        <v>88</v>
      </c>
    </row>
    <row r="13" spans="1:5">
      <c r="A13" s="4" t="s">
        <v>89</v>
      </c>
      <c r="B13" s="5" t="n">
        <v>-56787</v>
      </c>
      <c r="C13" s="5" t="n">
        <v>-22049</v>
      </c>
      <c r="D13" s="5" t="n">
        <v>-95653</v>
      </c>
      <c r="E13" s="5" t="n">
        <v>-133908</v>
      </c>
    </row>
    <row r="14" spans="1:5">
      <c r="A14" s="4" t="s">
        <v>90</v>
      </c>
      <c r="B14" s="5" t="n">
        <v>404597</v>
      </c>
      <c r="C14" s="4" t="s">
        <v>47</v>
      </c>
      <c r="D14" s="5" t="n">
        <v>470400</v>
      </c>
      <c r="E14" s="4" t="s">
        <v>47</v>
      </c>
    </row>
    <row r="15" spans="1:5">
      <c r="A15" s="4" t="s">
        <v>91</v>
      </c>
      <c r="B15" s="5" t="n">
        <v>-42227</v>
      </c>
      <c r="C15" s="4" t="s">
        <v>47</v>
      </c>
      <c r="D15" s="5" t="n">
        <v>-257803</v>
      </c>
      <c r="E15" s="4" t="s">
        <v>47</v>
      </c>
    </row>
    <row r="16" spans="1:5">
      <c r="A16" s="4" t="s">
        <v>92</v>
      </c>
      <c r="B16" s="5" t="n">
        <v>-140242</v>
      </c>
      <c r="C16" s="5" t="n">
        <v>-2581</v>
      </c>
      <c r="D16" s="5" t="n">
        <v>-172905</v>
      </c>
      <c r="E16" s="5" t="n">
        <v>-6133</v>
      </c>
    </row>
    <row r="17" spans="1:5">
      <c r="A17" s="4" t="s">
        <v>93</v>
      </c>
      <c r="B17" s="5" t="n">
        <v>-6008</v>
      </c>
      <c r="C17" s="4" t="s">
        <v>47</v>
      </c>
      <c r="D17" s="5" t="n">
        <v>-7529</v>
      </c>
      <c r="E17" s="4" t="s">
        <v>47</v>
      </c>
    </row>
    <row r="18" spans="1:5">
      <c r="A18" s="4" t="s">
        <v>94</v>
      </c>
      <c r="B18" s="5" t="n">
        <v>-3681</v>
      </c>
      <c r="C18" s="4" t="s">
        <v>47</v>
      </c>
      <c r="D18" s="5" t="n">
        <v>-3832</v>
      </c>
      <c r="E18" s="4" t="s">
        <v>47</v>
      </c>
    </row>
    <row r="19" spans="1:5">
      <c r="A19" s="4" t="s">
        <v>95</v>
      </c>
      <c r="B19" s="4" t="s">
        <v>47</v>
      </c>
      <c r="C19" s="5" t="n">
        <v>16278</v>
      </c>
      <c r="D19" s="4" t="s">
        <v>47</v>
      </c>
      <c r="E19" s="5" t="n">
        <v>16278</v>
      </c>
    </row>
    <row r="20" spans="1:5">
      <c r="A20" s="4" t="s">
        <v>96</v>
      </c>
      <c r="B20" s="5" t="n">
        <v>155652</v>
      </c>
      <c r="C20" s="5" t="n">
        <v>-8397</v>
      </c>
      <c r="D20" s="5" t="n">
        <v>-67322</v>
      </c>
      <c r="E20" s="5" t="n">
        <v>-123763</v>
      </c>
    </row>
    <row r="21" spans="1:5">
      <c r="A21" s="4" t="s">
        <v>97</v>
      </c>
      <c r="B21" s="5" t="n">
        <v>-5934764</v>
      </c>
      <c r="C21" s="5" t="n">
        <v>-63151</v>
      </c>
      <c r="D21" s="5" t="n">
        <v>-16240275</v>
      </c>
      <c r="E21" s="5" t="n">
        <v>-242986</v>
      </c>
    </row>
    <row r="22" spans="1:5">
      <c r="A22" s="4" t="s">
        <v>98</v>
      </c>
      <c r="B22" s="4" t="s">
        <v>47</v>
      </c>
      <c r="C22" s="4" t="s">
        <v>47</v>
      </c>
      <c r="D22" s="4" t="s">
        <v>47</v>
      </c>
      <c r="E22" s="4" t="s">
        <v>47</v>
      </c>
    </row>
    <row r="23" spans="1:5">
      <c r="A23" s="4" t="s">
        <v>99</v>
      </c>
      <c r="B23" s="5" t="n">
        <v>-5934764</v>
      </c>
      <c r="C23" s="5" t="n">
        <v>-63151</v>
      </c>
      <c r="D23" s="5" t="n">
        <v>-16240275</v>
      </c>
      <c r="E23" s="5" t="n">
        <v>-242986</v>
      </c>
    </row>
    <row r="24" spans="1:5">
      <c r="A24" s="3" t="s">
        <v>100</v>
      </c>
    </row>
    <row r="25" spans="1:5">
      <c r="A25" s="4" t="s">
        <v>101</v>
      </c>
      <c r="B25" s="4" t="s">
        <v>47</v>
      </c>
      <c r="C25" s="5" t="n">
        <v>6902</v>
      </c>
      <c r="D25" s="4" t="s">
        <v>47</v>
      </c>
      <c r="E25" s="5" t="n">
        <v>-10908</v>
      </c>
    </row>
    <row r="26" spans="1:5">
      <c r="A26" s="4" t="s">
        <v>102</v>
      </c>
      <c r="B26" s="5" t="n">
        <v>-5934764</v>
      </c>
      <c r="C26" s="5" t="n">
        <v>-56249</v>
      </c>
      <c r="D26" s="5" t="n">
        <v>-16240275</v>
      </c>
      <c r="E26" s="5" t="n">
        <v>-253894</v>
      </c>
    </row>
    <row r="27" spans="1:5">
      <c r="A27" s="3" t="s">
        <v>103</v>
      </c>
    </row>
    <row r="28" spans="1:5">
      <c r="A28" s="4" t="s">
        <v>104</v>
      </c>
      <c r="B28" s="5" t="n">
        <v>-21562</v>
      </c>
      <c r="C28" s="4" t="s">
        <v>47</v>
      </c>
      <c r="D28" s="5" t="n">
        <v>33132</v>
      </c>
      <c r="E28" s="4" t="s">
        <v>47</v>
      </c>
    </row>
    <row r="29" spans="1:5">
      <c r="A29" s="4" t="s">
        <v>105</v>
      </c>
      <c r="B29" s="6" t="n">
        <v>-5956326</v>
      </c>
      <c r="C29" s="6" t="n">
        <v>-56249</v>
      </c>
      <c r="D29" s="6" t="n">
        <v>-16207143</v>
      </c>
      <c r="E29" s="6" t="n">
        <v>-253894</v>
      </c>
    </row>
    <row r="30" spans="1:5">
      <c r="A30" s="3" t="s">
        <v>106</v>
      </c>
    </row>
    <row r="31" spans="1:5">
      <c r="A31" s="4" t="s">
        <v>107</v>
      </c>
      <c r="B31" s="7" t="n">
        <v>-0.48</v>
      </c>
      <c r="C31" s="7" t="n">
        <v>-0.01</v>
      </c>
      <c r="D31" s="7" t="n">
        <v>-1.32</v>
      </c>
      <c r="E31" s="7" t="n">
        <v>-0.04</v>
      </c>
    </row>
    <row r="32" spans="1:5">
      <c r="A32" s="4" t="s">
        <v>108</v>
      </c>
      <c r="B32" s="4" t="s">
        <v>47</v>
      </c>
      <c r="C32" s="5" t="n">
        <v>0</v>
      </c>
      <c r="D32" s="4" t="s">
        <v>47</v>
      </c>
      <c r="E32" s="5" t="n">
        <v>0</v>
      </c>
    </row>
    <row r="33" spans="1:5">
      <c r="A33" s="4" t="s">
        <v>109</v>
      </c>
      <c r="B33" s="7" t="n">
        <v>-0.48</v>
      </c>
      <c r="C33" s="7" t="n">
        <v>-0.01</v>
      </c>
      <c r="D33" s="7" t="n">
        <v>-1.32</v>
      </c>
      <c r="E33" s="7" t="n">
        <v>-0.04</v>
      </c>
    </row>
    <row r="34" spans="1:5">
      <c r="A34" s="4" t="s">
        <v>110</v>
      </c>
      <c r="B34" s="5" t="n">
        <v>12473865</v>
      </c>
      <c r="C34" s="5" t="n">
        <v>7917087</v>
      </c>
      <c r="D34" s="5" t="n">
        <v>12294895</v>
      </c>
      <c r="E34" s="5" t="n">
        <v>58098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8</v>
      </c>
      <c r="C1" s="2" t="s">
        <v>2</v>
      </c>
      <c r="D1" s="2" t="s">
        <v>32</v>
      </c>
    </row>
    <row r="2" spans="1:4">
      <c r="A2" s="4" t="s">
        <v>359</v>
      </c>
      <c r="C2" s="6" t="n">
        <v>784313</v>
      </c>
      <c r="D2" s="6" t="n">
        <v>855660</v>
      </c>
    </row>
    <row r="3" spans="1:4">
      <c r="A3" s="4" t="s">
        <v>360</v>
      </c>
    </row>
    <row r="4" spans="1:4">
      <c r="A4" s="4" t="s">
        <v>359</v>
      </c>
      <c r="B4" s="4" t="s">
        <v>361</v>
      </c>
      <c r="C4" s="6" t="n">
        <v>784313</v>
      </c>
      <c r="D4" s="6" t="n">
        <v>855660</v>
      </c>
    </row>
    <row r="5" spans="1:4"/>
    <row r="6" spans="1:4">
      <c r="A6" s="4" t="s">
        <v>361</v>
      </c>
      <c r="B6" s="4" t="s">
        <v>362</v>
      </c>
    </row>
  </sheetData>
  <mergeCells count="3">
    <mergeCell ref="A1:B1"/>
    <mergeCell ref="A5:C5"/>
    <mergeCell ref="B6:C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B1" s="2" t="s">
        <v>364</v>
      </c>
      <c r="C1" s="2" t="s">
        <v>2</v>
      </c>
      <c r="D1" s="2" t="s">
        <v>32</v>
      </c>
    </row>
    <row r="2" spans="1:4">
      <c r="A2" s="4" t="s">
        <v>365</v>
      </c>
      <c r="C2" s="6" t="n">
        <v>784313</v>
      </c>
      <c r="D2" s="6" t="n">
        <v>855660</v>
      </c>
    </row>
    <row r="3" spans="1:4">
      <c r="A3" s="4" t="s">
        <v>366</v>
      </c>
    </row>
    <row r="4" spans="1:4">
      <c r="A4" s="4" t="s">
        <v>367</v>
      </c>
      <c r="B4" s="6" t="n">
        <v>15000</v>
      </c>
    </row>
    <row r="5" spans="1:4">
      <c r="A5" s="4" t="s">
        <v>368</v>
      </c>
      <c r="B5" s="6" t="n">
        <v>195000</v>
      </c>
    </row>
    <row r="6" spans="1:4">
      <c r="A6" s="4" t="s">
        <v>369</v>
      </c>
      <c r="B6" s="4" t="s">
        <v>370</v>
      </c>
    </row>
    <row r="7" spans="1:4">
      <c r="A7" s="4" t="s">
        <v>365</v>
      </c>
      <c r="C7" s="6" t="n">
        <v>5593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8"/>
    <col customWidth="1" max="6" min="6" width="38"/>
    <col customWidth="1" max="7" min="7" width="21"/>
    <col customWidth="1" max="8" min="8" width="28"/>
    <col customWidth="1" max="9" min="9" width="28"/>
    <col customWidth="1" max="10" min="10" width="28"/>
    <col customWidth="1" max="11" min="11" width="28"/>
    <col customWidth="1" max="12" min="12" width="21"/>
    <col customWidth="1" max="13" min="13" width="37"/>
    <col customWidth="1" max="14" min="14" width="37"/>
  </cols>
  <sheetData>
    <row r="1" spans="1:14">
      <c r="A1" s="1" t="s">
        <v>371</v>
      </c>
      <c r="B1" s="2" t="s">
        <v>372</v>
      </c>
      <c r="C1" s="2" t="s">
        <v>373</v>
      </c>
      <c r="D1" s="2" t="s">
        <v>374</v>
      </c>
      <c r="E1" s="2" t="s">
        <v>375</v>
      </c>
      <c r="F1" s="2" t="s">
        <v>375</v>
      </c>
      <c r="G1" s="2" t="s">
        <v>376</v>
      </c>
      <c r="H1" s="2" t="s">
        <v>377</v>
      </c>
      <c r="I1" s="2" t="s">
        <v>378</v>
      </c>
      <c r="J1" s="2" t="s">
        <v>379</v>
      </c>
      <c r="K1" s="2" t="s">
        <v>380</v>
      </c>
      <c r="L1" s="2" t="s">
        <v>381</v>
      </c>
      <c r="M1" s="2" t="s">
        <v>382</v>
      </c>
      <c r="N1" s="2" t="s">
        <v>383</v>
      </c>
    </row>
    <row r="2" spans="1:14">
      <c r="A2" s="4" t="s">
        <v>384</v>
      </c>
      <c r="M2" s="6" t="n">
        <v>724200</v>
      </c>
      <c r="N2" s="6" t="n">
        <v>78000</v>
      </c>
    </row>
    <row r="3" spans="1:14">
      <c r="A3" s="4" t="s">
        <v>385</v>
      </c>
      <c r="M3" s="7" t="n">
        <v>0.91</v>
      </c>
      <c r="N3" s="7" t="n">
        <v>0.85</v>
      </c>
    </row>
    <row r="4" spans="1:14">
      <c r="A4" s="4" t="s">
        <v>53</v>
      </c>
      <c r="M4" s="6" t="n">
        <v>586073</v>
      </c>
      <c r="N4" s="6" t="n">
        <v>133669</v>
      </c>
    </row>
    <row r="5" spans="1:14">
      <c r="A5" s="4" t="s">
        <v>386</v>
      </c>
      <c r="M5" s="5" t="n">
        <v>615582</v>
      </c>
      <c r="N5" s="5" t="n">
        <v>75649</v>
      </c>
    </row>
    <row r="6" spans="1:14">
      <c r="A6" s="4" t="s">
        <v>387</v>
      </c>
      <c r="L6" s="6" t="n">
        <v>0</v>
      </c>
      <c r="M6" s="5" t="n">
        <v>184266</v>
      </c>
    </row>
    <row r="7" spans="1:14">
      <c r="A7" s="4" t="s">
        <v>388</v>
      </c>
    </row>
    <row r="8" spans="1:14">
      <c r="A8" s="4" t="s">
        <v>384</v>
      </c>
      <c r="M8" s="5" t="n">
        <v>53000</v>
      </c>
    </row>
    <row r="9" spans="1:14">
      <c r="A9" s="4" t="s">
        <v>389</v>
      </c>
      <c r="M9" s="5" t="n">
        <v>1789</v>
      </c>
    </row>
    <row r="10" spans="1:14">
      <c r="A10" s="4" t="s">
        <v>385</v>
      </c>
      <c r="E10" s="7" t="n">
        <v>0.5</v>
      </c>
      <c r="F10" s="7" t="n">
        <v>0.5</v>
      </c>
    </row>
    <row r="11" spans="1:14">
      <c r="A11" s="4" t="s">
        <v>390</v>
      </c>
      <c r="B11" s="4" t="s">
        <v>391</v>
      </c>
      <c r="E11" s="4" t="s">
        <v>391</v>
      </c>
      <c r="F11" s="4" t="s">
        <v>391</v>
      </c>
      <c r="H11" s="4" t="s">
        <v>391</v>
      </c>
      <c r="K11" s="4" t="s">
        <v>391</v>
      </c>
    </row>
    <row r="12" spans="1:14">
      <c r="A12" s="4" t="s">
        <v>392</v>
      </c>
      <c r="B12" s="6" t="n">
        <v>81000</v>
      </c>
      <c r="E12" s="6" t="n">
        <v>200000</v>
      </c>
      <c r="F12" s="6" t="n">
        <v>200000</v>
      </c>
      <c r="H12" s="6" t="n">
        <v>124200</v>
      </c>
      <c r="K12" s="6" t="n">
        <v>78000</v>
      </c>
    </row>
    <row r="13" spans="1:14">
      <c r="A13" s="4" t="s">
        <v>393</v>
      </c>
      <c r="B13" s="4" t="s">
        <v>394</v>
      </c>
      <c r="E13" s="4" t="s">
        <v>395</v>
      </c>
      <c r="H13" s="4" t="s">
        <v>396</v>
      </c>
      <c r="K13" s="4" t="s">
        <v>397</v>
      </c>
    </row>
    <row r="14" spans="1:14">
      <c r="A14" s="4" t="s">
        <v>398</v>
      </c>
      <c r="B14" s="6" t="n">
        <v>73500</v>
      </c>
      <c r="E14" s="6" t="n">
        <v>182500</v>
      </c>
      <c r="G14" s="6" t="n">
        <v>112000</v>
      </c>
      <c r="K14" s="6" t="n">
        <v>45800</v>
      </c>
    </row>
    <row r="15" spans="1:14">
      <c r="A15" s="4" t="s">
        <v>399</v>
      </c>
      <c r="K15" s="5" t="n">
        <v>25000</v>
      </c>
    </row>
    <row r="16" spans="1:14">
      <c r="A16" s="4" t="s">
        <v>400</v>
      </c>
      <c r="B16" s="6" t="n">
        <v>1500</v>
      </c>
      <c r="E16" s="6" t="n">
        <v>10000</v>
      </c>
      <c r="G16" s="6" t="n">
        <v>3000</v>
      </c>
      <c r="K16" s="5" t="n">
        <v>3000</v>
      </c>
    </row>
    <row r="17" spans="1:14">
      <c r="A17" s="4" t="s">
        <v>401</v>
      </c>
      <c r="K17" s="6" t="n">
        <v>4200</v>
      </c>
    </row>
    <row r="18" spans="1:14">
      <c r="A18" s="4" t="s">
        <v>402</v>
      </c>
      <c r="B18" s="4" t="s">
        <v>403</v>
      </c>
      <c r="E18" s="4" t="s">
        <v>404</v>
      </c>
      <c r="H18" s="4" t="s">
        <v>403</v>
      </c>
      <c r="K18" s="4" t="s">
        <v>403</v>
      </c>
    </row>
    <row r="19" spans="1:14">
      <c r="A19" s="4" t="s">
        <v>405</v>
      </c>
      <c r="B19" s="5" t="n">
        <v>20</v>
      </c>
      <c r="E19" s="5" t="n">
        <v>20</v>
      </c>
      <c r="H19" s="5" t="n">
        <v>20</v>
      </c>
      <c r="K19" s="5" t="n">
        <v>20</v>
      </c>
    </row>
    <row r="20" spans="1:14">
      <c r="A20" s="4" t="s">
        <v>53</v>
      </c>
      <c r="B20" s="6" t="n">
        <v>81599</v>
      </c>
      <c r="E20" s="6" t="n">
        <v>200000</v>
      </c>
      <c r="F20" s="5" t="n">
        <v>200000</v>
      </c>
      <c r="H20" s="6" t="n">
        <v>208335</v>
      </c>
      <c r="K20" s="6" t="n">
        <v>103161</v>
      </c>
    </row>
    <row r="21" spans="1:14">
      <c r="A21" s="4" t="s">
        <v>406</v>
      </c>
      <c r="B21" s="5" t="n">
        <v>1500</v>
      </c>
      <c r="E21" s="5" t="n">
        <v>10000</v>
      </c>
      <c r="F21" s="5" t="n">
        <v>10000</v>
      </c>
      <c r="H21" s="5" t="n">
        <v>3000</v>
      </c>
      <c r="K21" s="5" t="n">
        <v>3000</v>
      </c>
      <c r="M21" s="5" t="n">
        <v>22362</v>
      </c>
    </row>
    <row r="22" spans="1:14">
      <c r="A22" s="4" t="s">
        <v>386</v>
      </c>
      <c r="B22" s="5" t="n">
        <v>73500</v>
      </c>
      <c r="E22" s="5" t="n">
        <v>182500</v>
      </c>
      <c r="F22" s="5" t="n">
        <v>182500</v>
      </c>
      <c r="H22" s="5" t="n">
        <v>112000</v>
      </c>
      <c r="K22" s="6" t="n">
        <v>75000</v>
      </c>
      <c r="M22" s="5" t="n">
        <v>22362</v>
      </c>
    </row>
    <row r="23" spans="1:14">
      <c r="A23" s="4" t="s">
        <v>407</v>
      </c>
      <c r="B23" s="6" t="n">
        <v>6000</v>
      </c>
      <c r="E23" s="6" t="n">
        <v>7500</v>
      </c>
      <c r="F23" s="6" t="n">
        <v>7500</v>
      </c>
      <c r="H23" s="6" t="n">
        <v>9200</v>
      </c>
    </row>
    <row r="24" spans="1:14">
      <c r="A24" s="4" t="s">
        <v>408</v>
      </c>
    </row>
    <row r="25" spans="1:14">
      <c r="A25" s="4" t="s">
        <v>384</v>
      </c>
      <c r="M25" s="5" t="n">
        <v>53000</v>
      </c>
    </row>
    <row r="26" spans="1:14">
      <c r="A26" s="4" t="s">
        <v>389</v>
      </c>
      <c r="M26" s="5" t="n">
        <v>1359</v>
      </c>
    </row>
    <row r="27" spans="1:14">
      <c r="A27" s="4" t="s">
        <v>390</v>
      </c>
      <c r="J27" s="4" t="s">
        <v>391</v>
      </c>
    </row>
    <row r="28" spans="1:14">
      <c r="A28" s="4" t="s">
        <v>392</v>
      </c>
      <c r="J28" s="6" t="n">
        <v>53000</v>
      </c>
    </row>
    <row r="29" spans="1:14">
      <c r="A29" s="4" t="s">
        <v>393</v>
      </c>
      <c r="J29" s="4" t="s">
        <v>409</v>
      </c>
    </row>
    <row r="30" spans="1:14">
      <c r="A30" s="4" t="s">
        <v>398</v>
      </c>
      <c r="J30" s="6" t="n">
        <v>50000</v>
      </c>
    </row>
    <row r="31" spans="1:14">
      <c r="A31" s="4" t="s">
        <v>400</v>
      </c>
      <c r="J31" s="6" t="n">
        <v>3000</v>
      </c>
    </row>
    <row r="32" spans="1:14">
      <c r="A32" s="4" t="s">
        <v>402</v>
      </c>
      <c r="J32" s="4" t="s">
        <v>403</v>
      </c>
    </row>
    <row r="33" spans="1:14">
      <c r="A33" s="4" t="s">
        <v>405</v>
      </c>
      <c r="J33" s="5" t="n">
        <v>20</v>
      </c>
    </row>
    <row r="34" spans="1:14">
      <c r="A34" s="4" t="s">
        <v>53</v>
      </c>
      <c r="J34" s="6" t="n">
        <v>114380</v>
      </c>
    </row>
    <row r="35" spans="1:14">
      <c r="A35" s="4" t="s">
        <v>406</v>
      </c>
      <c r="J35" s="5" t="n">
        <v>3000</v>
      </c>
      <c r="M35" s="5" t="n">
        <v>16989</v>
      </c>
    </row>
    <row r="36" spans="1:14">
      <c r="A36" s="4" t="s">
        <v>386</v>
      </c>
      <c r="J36" s="6" t="n">
        <v>50000</v>
      </c>
      <c r="M36" s="5" t="n">
        <v>16989</v>
      </c>
    </row>
    <row r="37" spans="1:14">
      <c r="A37" s="4" t="s">
        <v>410</v>
      </c>
    </row>
    <row r="38" spans="1:14">
      <c r="A38" s="4" t="s">
        <v>384</v>
      </c>
      <c r="M38" s="5" t="n">
        <v>124200</v>
      </c>
    </row>
    <row r="39" spans="1:14">
      <c r="A39" s="4" t="s">
        <v>389</v>
      </c>
      <c r="M39" s="5" t="n">
        <v>2668</v>
      </c>
    </row>
    <row r="40" spans="1:14">
      <c r="A40" s="4" t="s">
        <v>390</v>
      </c>
      <c r="I40" s="4" t="s">
        <v>391</v>
      </c>
    </row>
    <row r="41" spans="1:14">
      <c r="A41" s="4" t="s">
        <v>392</v>
      </c>
      <c r="I41" s="6" t="n">
        <v>53000</v>
      </c>
    </row>
    <row r="42" spans="1:14">
      <c r="A42" s="4" t="s">
        <v>393</v>
      </c>
      <c r="I42" s="4" t="s">
        <v>411</v>
      </c>
    </row>
    <row r="43" spans="1:14">
      <c r="A43" s="4" t="s">
        <v>398</v>
      </c>
      <c r="I43" s="6" t="n">
        <v>46800</v>
      </c>
    </row>
    <row r="44" spans="1:14">
      <c r="A44" s="4" t="s">
        <v>400</v>
      </c>
      <c r="I44" s="5" t="n">
        <v>3000</v>
      </c>
    </row>
    <row r="45" spans="1:14">
      <c r="A45" s="4" t="s">
        <v>401</v>
      </c>
      <c r="I45" s="6" t="n">
        <v>3200</v>
      </c>
    </row>
    <row r="46" spans="1:14">
      <c r="A46" s="4" t="s">
        <v>402</v>
      </c>
      <c r="I46" s="4" t="s">
        <v>403</v>
      </c>
    </row>
    <row r="47" spans="1:14">
      <c r="A47" s="4" t="s">
        <v>405</v>
      </c>
      <c r="I47" s="5" t="n">
        <v>20</v>
      </c>
    </row>
    <row r="48" spans="1:14">
      <c r="A48" s="4" t="s">
        <v>53</v>
      </c>
      <c r="I48" s="6" t="n">
        <v>104860</v>
      </c>
    </row>
    <row r="49" spans="1:14">
      <c r="A49" s="4" t="s">
        <v>406</v>
      </c>
      <c r="I49" s="5" t="n">
        <v>3000</v>
      </c>
      <c r="M49" s="5" t="n">
        <v>33347</v>
      </c>
    </row>
    <row r="50" spans="1:14">
      <c r="A50" s="4" t="s">
        <v>386</v>
      </c>
      <c r="I50" s="6" t="n">
        <v>50000</v>
      </c>
      <c r="M50" s="5" t="n">
        <v>33347</v>
      </c>
    </row>
    <row r="51" spans="1:14">
      <c r="A51" s="4" t="s">
        <v>412</v>
      </c>
    </row>
    <row r="52" spans="1:14">
      <c r="A52" s="4" t="s">
        <v>384</v>
      </c>
      <c r="M52" s="5" t="n">
        <v>200000</v>
      </c>
    </row>
    <row r="53" spans="1:14">
      <c r="A53" s="4" t="s">
        <v>389</v>
      </c>
      <c r="M53" s="5" t="n">
        <v>1271</v>
      </c>
    </row>
    <row r="54" spans="1:14">
      <c r="A54" s="4" t="s">
        <v>406</v>
      </c>
      <c r="M54" s="5" t="n">
        <v>15890</v>
      </c>
    </row>
    <row r="55" spans="1:14">
      <c r="A55" s="4" t="s">
        <v>386</v>
      </c>
      <c r="M55" s="5" t="n">
        <v>15890</v>
      </c>
    </row>
    <row r="56" spans="1:14">
      <c r="A56" s="4" t="s">
        <v>413</v>
      </c>
    </row>
    <row r="57" spans="1:14">
      <c r="A57" s="4" t="s">
        <v>384</v>
      </c>
      <c r="M57" s="5" t="n">
        <v>81000</v>
      </c>
    </row>
    <row r="58" spans="1:14">
      <c r="A58" s="4" t="s">
        <v>389</v>
      </c>
      <c r="M58" s="5" t="n">
        <v>249</v>
      </c>
    </row>
    <row r="59" spans="1:14">
      <c r="A59" s="4" t="s">
        <v>406</v>
      </c>
      <c r="M59" s="5" t="n">
        <v>3107</v>
      </c>
    </row>
    <row r="60" spans="1:14">
      <c r="A60" s="4" t="s">
        <v>386</v>
      </c>
      <c r="M60" s="5" t="n">
        <v>3107</v>
      </c>
    </row>
    <row r="61" spans="1:14">
      <c r="A61" s="4" t="s">
        <v>414</v>
      </c>
    </row>
    <row r="62" spans="1:14">
      <c r="A62" s="4" t="s">
        <v>390</v>
      </c>
      <c r="E62" s="4" t="s">
        <v>391</v>
      </c>
      <c r="F62" s="4" t="s">
        <v>391</v>
      </c>
    </row>
    <row r="63" spans="1:14">
      <c r="A63" s="4" t="s">
        <v>392</v>
      </c>
      <c r="E63" s="6" t="n">
        <v>78000</v>
      </c>
      <c r="F63" s="6" t="n">
        <v>78000</v>
      </c>
    </row>
    <row r="64" spans="1:14">
      <c r="A64" s="4" t="s">
        <v>393</v>
      </c>
      <c r="F64" s="4" t="s">
        <v>395</v>
      </c>
    </row>
    <row r="65" spans="1:14">
      <c r="A65" s="4" t="s">
        <v>398</v>
      </c>
      <c r="C65" s="6" t="n">
        <v>75000</v>
      </c>
    </row>
    <row r="66" spans="1:14">
      <c r="A66" s="4" t="s">
        <v>400</v>
      </c>
      <c r="C66" s="6" t="n">
        <v>3000</v>
      </c>
    </row>
    <row r="67" spans="1:14">
      <c r="A67" s="4" t="s">
        <v>402</v>
      </c>
      <c r="F67" s="4" t="s">
        <v>403</v>
      </c>
    </row>
    <row r="68" spans="1:14">
      <c r="A68" s="4" t="s">
        <v>405</v>
      </c>
      <c r="F68" s="5" t="n">
        <v>20</v>
      </c>
    </row>
    <row r="69" spans="1:14">
      <c r="A69" s="4" t="s">
        <v>53</v>
      </c>
      <c r="E69" s="5" t="n">
        <v>78629</v>
      </c>
      <c r="F69" s="6" t="n">
        <v>78629</v>
      </c>
    </row>
    <row r="70" spans="1:14">
      <c r="A70" s="4" t="s">
        <v>406</v>
      </c>
      <c r="E70" s="5" t="n">
        <v>3000</v>
      </c>
      <c r="F70" s="5" t="n">
        <v>3000</v>
      </c>
    </row>
    <row r="71" spans="1:14">
      <c r="A71" s="4" t="s">
        <v>386</v>
      </c>
      <c r="E71" s="6" t="n">
        <v>75000</v>
      </c>
      <c r="F71" s="6" t="n">
        <v>75000</v>
      </c>
    </row>
    <row r="72" spans="1:14">
      <c r="A72" s="4" t="s">
        <v>415</v>
      </c>
    </row>
    <row r="73" spans="1:14">
      <c r="A73" s="4" t="s">
        <v>384</v>
      </c>
      <c r="M73" s="5" t="n">
        <v>78000</v>
      </c>
    </row>
    <row r="74" spans="1:14">
      <c r="A74" s="4" t="s">
        <v>389</v>
      </c>
      <c r="M74" s="5" t="n">
        <v>496</v>
      </c>
    </row>
    <row r="75" spans="1:14">
      <c r="A75" s="4" t="s">
        <v>406</v>
      </c>
      <c r="M75" s="5" t="n">
        <v>6197</v>
      </c>
    </row>
    <row r="76" spans="1:14">
      <c r="A76" s="4" t="s">
        <v>386</v>
      </c>
      <c r="M76" s="5" t="n">
        <v>6197</v>
      </c>
    </row>
    <row r="77" spans="1:14">
      <c r="A77" s="4" t="s">
        <v>416</v>
      </c>
    </row>
    <row r="78" spans="1:14">
      <c r="A78" s="4" t="s">
        <v>385</v>
      </c>
      <c r="E78" s="7" t="n">
        <v>0.5</v>
      </c>
      <c r="F78" s="7" t="n">
        <v>0.5</v>
      </c>
    </row>
    <row r="79" spans="1:14">
      <c r="A79" s="4" t="s">
        <v>390</v>
      </c>
      <c r="E79" s="4" t="s">
        <v>391</v>
      </c>
      <c r="F79" s="4" t="s">
        <v>391</v>
      </c>
    </row>
    <row r="80" spans="1:14">
      <c r="A80" s="4" t="s">
        <v>392</v>
      </c>
      <c r="E80" s="6" t="n">
        <v>135000</v>
      </c>
      <c r="F80" s="6" t="n">
        <v>135000</v>
      </c>
    </row>
    <row r="81" spans="1:14">
      <c r="A81" s="4" t="s">
        <v>393</v>
      </c>
      <c r="E81" s="4" t="s">
        <v>395</v>
      </c>
    </row>
    <row r="82" spans="1:14">
      <c r="A82" s="4" t="s">
        <v>398</v>
      </c>
      <c r="D82" s="6" t="n">
        <v>122000</v>
      </c>
    </row>
    <row r="83" spans="1:14">
      <c r="A83" s="4" t="s">
        <v>400</v>
      </c>
      <c r="D83" s="6" t="n">
        <v>6250</v>
      </c>
    </row>
    <row r="84" spans="1:14">
      <c r="A84" s="4" t="s">
        <v>402</v>
      </c>
      <c r="E84" s="4" t="s">
        <v>404</v>
      </c>
    </row>
    <row r="85" spans="1:14">
      <c r="A85" s="4" t="s">
        <v>405</v>
      </c>
      <c r="E85" s="5" t="n">
        <v>20</v>
      </c>
    </row>
    <row r="86" spans="1:14">
      <c r="A86" s="4" t="s">
        <v>53</v>
      </c>
      <c r="E86" s="6" t="n">
        <v>135000</v>
      </c>
      <c r="F86" s="5" t="n">
        <v>135000</v>
      </c>
    </row>
    <row r="87" spans="1:14">
      <c r="A87" s="4" t="s">
        <v>406</v>
      </c>
      <c r="E87" s="5" t="n">
        <v>6250</v>
      </c>
      <c r="F87" s="5" t="n">
        <v>6250</v>
      </c>
    </row>
    <row r="88" spans="1:14">
      <c r="A88" s="4" t="s">
        <v>386</v>
      </c>
      <c r="E88" s="5" t="n">
        <v>122000</v>
      </c>
      <c r="F88" s="5" t="n">
        <v>122000</v>
      </c>
    </row>
    <row r="89" spans="1:14">
      <c r="A89" s="4" t="s">
        <v>407</v>
      </c>
      <c r="E89" s="6" t="n">
        <v>6750</v>
      </c>
      <c r="F89" s="6" t="n">
        <v>6750</v>
      </c>
    </row>
    <row r="90" spans="1:14">
      <c r="A90" s="4" t="s">
        <v>417</v>
      </c>
    </row>
    <row r="91" spans="1:14">
      <c r="A91" s="4" t="s">
        <v>384</v>
      </c>
      <c r="M91" s="5" t="n">
        <v>135000</v>
      </c>
    </row>
    <row r="92" spans="1:14">
      <c r="A92" s="4" t="s">
        <v>389</v>
      </c>
      <c r="M92" s="5" t="n">
        <v>858</v>
      </c>
    </row>
    <row r="93" spans="1:14">
      <c r="A93" s="4" t="s">
        <v>406</v>
      </c>
      <c r="M93" s="5" t="n">
        <v>10726</v>
      </c>
    </row>
    <row r="94" spans="1:14">
      <c r="A94" s="4" t="s">
        <v>386</v>
      </c>
      <c r="M94" s="5" t="n">
        <v>10726</v>
      </c>
    </row>
    <row r="95" spans="1:14">
      <c r="A95" s="4" t="s">
        <v>418</v>
      </c>
    </row>
    <row r="96" spans="1:14">
      <c r="A96" s="4" t="s">
        <v>384</v>
      </c>
      <c r="M96" s="5" t="n">
        <v>201148</v>
      </c>
      <c r="N96" s="5" t="n">
        <v>193287</v>
      </c>
    </row>
    <row r="97" spans="1:14">
      <c r="A97" s="4" t="s">
        <v>389</v>
      </c>
      <c r="M97" s="6" t="n">
        <v>7861</v>
      </c>
      <c r="N97" s="6" t="n">
        <v>7212</v>
      </c>
    </row>
    <row r="98" spans="1:14">
      <c r="A98" s="4" t="s">
        <v>419</v>
      </c>
      <c r="M98" s="5" t="n">
        <v>10057</v>
      </c>
      <c r="N98" s="5" t="n">
        <v>9664</v>
      </c>
    </row>
    <row r="99" spans="1:14">
      <c r="A99" s="4" t="s">
        <v>385</v>
      </c>
      <c r="M99" s="6" t="n">
        <v>20</v>
      </c>
      <c r="N99" s="6"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20</v>
      </c>
      <c r="B1" s="2" t="s">
        <v>77</v>
      </c>
      <c r="D1" s="2" t="s">
        <v>1</v>
      </c>
    </row>
    <row r="2" spans="1:6">
      <c r="B2" s="2" t="s">
        <v>2</v>
      </c>
      <c r="C2" s="2" t="s">
        <v>78</v>
      </c>
      <c r="D2" s="2" t="s">
        <v>2</v>
      </c>
      <c r="E2" s="2" t="s">
        <v>78</v>
      </c>
      <c r="F2" s="2" t="s">
        <v>32</v>
      </c>
    </row>
    <row r="3" spans="1:6">
      <c r="A3" s="3" t="s">
        <v>207</v>
      </c>
    </row>
    <row r="4" spans="1:6">
      <c r="A4" s="4" t="s">
        <v>53</v>
      </c>
      <c r="B4" s="6" t="n">
        <v>586073</v>
      </c>
      <c r="D4" s="6" t="n">
        <v>586073</v>
      </c>
      <c r="F4" s="6" t="n">
        <v>133669</v>
      </c>
    </row>
    <row r="5" spans="1:6">
      <c r="A5" s="4" t="s">
        <v>90</v>
      </c>
      <c r="B5" s="6" t="n">
        <v>404597</v>
      </c>
      <c r="C5" s="4" t="s">
        <v>47</v>
      </c>
      <c r="D5" s="6" t="n">
        <v>470400</v>
      </c>
      <c r="E5" s="4" t="s">
        <v>47</v>
      </c>
    </row>
    <row r="6" spans="1:6">
      <c r="A6" s="4" t="s">
        <v>421</v>
      </c>
      <c r="B6" s="7" t="n">
        <v>0.91</v>
      </c>
      <c r="D6" s="7" t="n">
        <v>0.91</v>
      </c>
      <c r="F6" s="7" t="n">
        <v>0.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2</v>
      </c>
      <c r="B1" s="2" t="s">
        <v>1</v>
      </c>
      <c r="D1" s="2" t="s">
        <v>144</v>
      </c>
    </row>
    <row r="2" spans="1:4">
      <c r="B2" s="2" t="s">
        <v>2</v>
      </c>
      <c r="C2" s="2" t="s">
        <v>78</v>
      </c>
      <c r="D2" s="2" t="s">
        <v>32</v>
      </c>
    </row>
    <row r="3" spans="1:4">
      <c r="A3" s="3" t="s">
        <v>207</v>
      </c>
    </row>
    <row r="4" spans="1:4">
      <c r="A4" s="4" t="s">
        <v>423</v>
      </c>
      <c r="B4" s="6" t="n">
        <v>133669</v>
      </c>
      <c r="C4" s="4" t="s">
        <v>47</v>
      </c>
      <c r="D4" s="4" t="s">
        <v>47</v>
      </c>
    </row>
    <row r="5" spans="1:4">
      <c r="A5" s="4" t="s">
        <v>179</v>
      </c>
      <c r="B5" s="5" t="n">
        <v>665001</v>
      </c>
      <c r="C5" s="4" t="s">
        <v>47</v>
      </c>
      <c r="D5" s="5" t="n">
        <v>75000</v>
      </c>
    </row>
    <row r="6" spans="1:4">
      <c r="A6" s="4" t="s">
        <v>424</v>
      </c>
      <c r="B6" s="4" t="s">
        <v>47</v>
      </c>
      <c r="D6" s="5" t="n">
        <v>3000</v>
      </c>
    </row>
    <row r="7" spans="1:4">
      <c r="A7" s="4" t="s">
        <v>425</v>
      </c>
      <c r="B7" s="5" t="n">
        <v>257803</v>
      </c>
      <c r="D7" s="5" t="n">
        <v>25161</v>
      </c>
    </row>
    <row r="8" spans="1:4">
      <c r="A8" s="4" t="s">
        <v>426</v>
      </c>
      <c r="B8" s="5" t="n">
        <v>-470400</v>
      </c>
      <c r="D8" s="5" t="n">
        <v>30508</v>
      </c>
    </row>
    <row r="9" spans="1:4">
      <c r="A9" s="4" t="s">
        <v>427</v>
      </c>
      <c r="B9" s="6" t="n">
        <v>586073</v>
      </c>
      <c r="D9" s="6" t="n">
        <v>1336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6"/>
  </cols>
  <sheetData>
    <row r="1" spans="1:2">
      <c r="A1" s="1" t="s">
        <v>428</v>
      </c>
      <c r="B1" s="2" t="s">
        <v>1</v>
      </c>
    </row>
    <row r="2" spans="1:2">
      <c r="B2" s="2" t="s">
        <v>429</v>
      </c>
    </row>
    <row r="3" spans="1:2">
      <c r="A3" s="4" t="s">
        <v>430</v>
      </c>
    </row>
    <row r="4" spans="1:2">
      <c r="A4" s="4" t="s">
        <v>431</v>
      </c>
      <c r="B4" s="8" t="n">
        <v>162.6</v>
      </c>
    </row>
    <row r="5" spans="1:2">
      <c r="A5" s="4" t="s">
        <v>432</v>
      </c>
    </row>
    <row r="6" spans="1:2">
      <c r="A6" s="4" t="s">
        <v>431</v>
      </c>
      <c r="B6" s="8" t="n">
        <v>357.2</v>
      </c>
    </row>
    <row r="7" spans="1:2">
      <c r="A7" s="4" t="s">
        <v>433</v>
      </c>
    </row>
    <row r="8" spans="1:2">
      <c r="A8" s="4" t="s">
        <v>434</v>
      </c>
      <c r="B8" s="4" t="s">
        <v>435</v>
      </c>
    </row>
    <row r="9" spans="1:2">
      <c r="A9" s="4" t="s">
        <v>436</v>
      </c>
    </row>
    <row r="10" spans="1:2">
      <c r="A10" s="4" t="s">
        <v>434</v>
      </c>
      <c r="B10" s="4" t="s">
        <v>437</v>
      </c>
    </row>
    <row r="11" spans="1:2">
      <c r="A11" s="4" t="s">
        <v>438</v>
      </c>
    </row>
    <row r="12" spans="1:2">
      <c r="A12" s="4" t="s">
        <v>431</v>
      </c>
      <c r="B12" s="9" t="n">
        <v>1.59</v>
      </c>
    </row>
    <row r="13" spans="1:2">
      <c r="A13" s="4" t="s">
        <v>439</v>
      </c>
    </row>
    <row r="14" spans="1:2">
      <c r="A14" s="4" t="s">
        <v>431</v>
      </c>
      <c r="B14" s="9" t="n">
        <v>1.6</v>
      </c>
    </row>
    <row r="15" spans="1:2">
      <c r="A15" s="4" t="s">
        <v>440</v>
      </c>
    </row>
    <row r="16" spans="1:2">
      <c r="A16" s="4" t="s">
        <v>441</v>
      </c>
      <c r="B16" s="7" t="n">
        <v>0.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7"/>
    <col customWidth="1" max="6" min="6" width="37"/>
    <col customWidth="1" max="7" min="7" width="27"/>
    <col customWidth="1" max="8" min="8" width="80"/>
    <col customWidth="1" max="9" min="9" width="37"/>
    <col customWidth="1" max="10" min="10" width="30"/>
    <col customWidth="1" max="11" min="11" width="20"/>
  </cols>
  <sheetData>
    <row r="1" spans="1:11">
      <c r="A1" s="1" t="s">
        <v>442</v>
      </c>
      <c r="B1" s="2" t="s">
        <v>443</v>
      </c>
      <c r="C1" s="2" t="s">
        <v>444</v>
      </c>
      <c r="D1" s="2" t="s">
        <v>382</v>
      </c>
      <c r="E1" s="2" t="s">
        <v>445</v>
      </c>
      <c r="F1" s="2" t="s">
        <v>446</v>
      </c>
      <c r="G1" s="2" t="s">
        <v>447</v>
      </c>
      <c r="H1" s="2" t="s">
        <v>382</v>
      </c>
      <c r="I1" s="2" t="s">
        <v>446</v>
      </c>
      <c r="J1" s="2" t="s">
        <v>448</v>
      </c>
      <c r="K1" s="2" t="s">
        <v>449</v>
      </c>
    </row>
    <row r="2" spans="1:11">
      <c r="A2" s="4" t="s">
        <v>450</v>
      </c>
      <c r="D2" s="5" t="n">
        <v>100001000</v>
      </c>
      <c r="H2" s="5" t="n">
        <v>100001000</v>
      </c>
    </row>
    <row r="3" spans="1:11">
      <c r="A3" s="4" t="s">
        <v>73</v>
      </c>
      <c r="D3" s="5" t="n">
        <v>100000000</v>
      </c>
      <c r="H3" s="5" t="n">
        <v>100000000</v>
      </c>
      <c r="J3" s="5" t="n">
        <v>100000000</v>
      </c>
    </row>
    <row r="4" spans="1:11">
      <c r="A4" s="4" t="s">
        <v>451</v>
      </c>
      <c r="D4" s="7" t="n">
        <v>0.01</v>
      </c>
      <c r="H4" s="7" t="n">
        <v>0.01</v>
      </c>
      <c r="J4" s="7" t="n">
        <v>0.01</v>
      </c>
    </row>
    <row r="5" spans="1:11">
      <c r="A5" s="4" t="s">
        <v>74</v>
      </c>
      <c r="D5" s="5" t="n">
        <v>12667367</v>
      </c>
      <c r="H5" s="5" t="n">
        <v>12667367</v>
      </c>
      <c r="J5" s="5" t="n">
        <v>11689078</v>
      </c>
    </row>
    <row r="6" spans="1:11">
      <c r="A6" s="4" t="s">
        <v>75</v>
      </c>
      <c r="D6" s="5" t="n">
        <v>12493641</v>
      </c>
      <c r="H6" s="5" t="n">
        <v>12493641</v>
      </c>
      <c r="J6" s="5" t="n">
        <v>11689078</v>
      </c>
    </row>
    <row r="7" spans="1:11">
      <c r="A7" s="4" t="s">
        <v>452</v>
      </c>
      <c r="D7" s="5" t="n">
        <v>564900</v>
      </c>
      <c r="H7" s="5" t="n">
        <v>564900</v>
      </c>
    </row>
    <row r="8" spans="1:11">
      <c r="A8" s="4" t="s">
        <v>69</v>
      </c>
      <c r="D8" s="5" t="n">
        <v>1000</v>
      </c>
      <c r="H8" s="5" t="n">
        <v>1000</v>
      </c>
      <c r="J8" s="5" t="n">
        <v>1000</v>
      </c>
    </row>
    <row r="9" spans="1:11">
      <c r="A9" s="4" t="s">
        <v>453</v>
      </c>
      <c r="D9" s="7" t="n">
        <v>0.01</v>
      </c>
      <c r="H9" s="7" t="n">
        <v>0.01</v>
      </c>
      <c r="J9" s="7" t="n">
        <v>0.01</v>
      </c>
    </row>
    <row r="10" spans="1:11">
      <c r="A10" s="4" t="s">
        <v>70</v>
      </c>
      <c r="D10" s="5" t="n">
        <v>1000</v>
      </c>
      <c r="H10" s="5" t="n">
        <v>1000</v>
      </c>
      <c r="J10" s="5" t="n">
        <v>1000</v>
      </c>
    </row>
    <row r="11" spans="1:11">
      <c r="A11" s="4" t="s">
        <v>71</v>
      </c>
      <c r="D11" s="5" t="n">
        <v>1000</v>
      </c>
      <c r="H11" s="5" t="n">
        <v>1000</v>
      </c>
      <c r="J11" s="5" t="n">
        <v>1000</v>
      </c>
    </row>
    <row r="12" spans="1:11">
      <c r="A12" s="4" t="s">
        <v>454</v>
      </c>
      <c r="H12" s="6" t="n">
        <v>197000</v>
      </c>
      <c r="I12" s="6" t="n">
        <v>30000</v>
      </c>
    </row>
    <row r="13" spans="1:11">
      <c r="A13" s="4" t="s">
        <v>455</v>
      </c>
      <c r="G13" s="6" t="n">
        <v>575000</v>
      </c>
    </row>
    <row r="14" spans="1:11">
      <c r="A14" s="4" t="s">
        <v>456</v>
      </c>
      <c r="D14" s="6" t="n">
        <v>15500</v>
      </c>
      <c r="E14" s="4" t="s">
        <v>47</v>
      </c>
      <c r="F14" s="6" t="n">
        <v>148310</v>
      </c>
      <c r="G14" s="6" t="n">
        <v>1652746</v>
      </c>
    </row>
    <row r="15" spans="1:11">
      <c r="A15" s="4" t="s">
        <v>457</v>
      </c>
      <c r="D15" s="5" t="n">
        <v>28226605</v>
      </c>
      <c r="H15" s="5" t="n">
        <v>28226605</v>
      </c>
    </row>
    <row r="16" spans="1:11">
      <c r="A16" s="4" t="s">
        <v>458</v>
      </c>
      <c r="D16" s="5" t="n">
        <v>7202</v>
      </c>
      <c r="H16" s="5" t="n">
        <v>7202</v>
      </c>
    </row>
    <row r="17" spans="1:11">
      <c r="A17" s="4" t="s">
        <v>459</v>
      </c>
      <c r="D17" s="6" t="n">
        <v>7561967</v>
      </c>
      <c r="F17" s="4" t="s">
        <v>47</v>
      </c>
      <c r="H17" s="6" t="n">
        <v>15131579</v>
      </c>
      <c r="I17" s="4" t="s">
        <v>47</v>
      </c>
    </row>
    <row r="18" spans="1:11">
      <c r="A18" s="4" t="s">
        <v>460</v>
      </c>
      <c r="D18" s="7" t="n">
        <v>0.25</v>
      </c>
      <c r="H18" s="7" t="n">
        <v>0.25</v>
      </c>
    </row>
    <row r="19" spans="1:11">
      <c r="A19" s="4" t="s">
        <v>461</v>
      </c>
      <c r="H19" s="6" t="n">
        <v>16292722</v>
      </c>
      <c r="I19" s="4" t="s">
        <v>47</v>
      </c>
    </row>
    <row r="20" spans="1:11">
      <c r="A20" s="4" t="s">
        <v>462</v>
      </c>
      <c r="I20" s="9" t="n">
        <v>0.75</v>
      </c>
    </row>
    <row r="21" spans="1:11">
      <c r="A21" s="4" t="s">
        <v>463</v>
      </c>
    </row>
    <row r="22" spans="1:11">
      <c r="A22" s="4" t="s">
        <v>457</v>
      </c>
      <c r="C22" s="5" t="n">
        <v>1967960</v>
      </c>
      <c r="D22" s="5" t="n">
        <v>315949</v>
      </c>
      <c r="F22" s="5" t="n">
        <v>1967960</v>
      </c>
      <c r="H22" s="5" t="n">
        <v>315949</v>
      </c>
      <c r="I22" s="5" t="n">
        <v>1967960</v>
      </c>
    </row>
    <row r="23" spans="1:11">
      <c r="A23" s="4" t="s">
        <v>464</v>
      </c>
    </row>
    <row r="24" spans="1:11">
      <c r="A24" s="4" t="s">
        <v>457</v>
      </c>
      <c r="D24" s="5" t="n">
        <v>185063</v>
      </c>
      <c r="H24" s="5" t="n">
        <v>185063</v>
      </c>
    </row>
    <row r="25" spans="1:11">
      <c r="A25" s="4" t="s">
        <v>465</v>
      </c>
    </row>
    <row r="26" spans="1:11">
      <c r="A26" s="4" t="s">
        <v>457</v>
      </c>
      <c r="C26" s="5" t="n">
        <v>532040</v>
      </c>
      <c r="F26" s="5" t="n">
        <v>532040</v>
      </c>
      <c r="I26" s="5" t="n">
        <v>532040</v>
      </c>
    </row>
    <row r="27" spans="1:11">
      <c r="A27" s="4" t="s">
        <v>462</v>
      </c>
      <c r="C27" s="9" t="n">
        <v>0.75</v>
      </c>
    </row>
    <row r="28" spans="1:11">
      <c r="A28" s="4" t="s">
        <v>466</v>
      </c>
    </row>
    <row r="29" spans="1:11">
      <c r="A29" s="4" t="s">
        <v>457</v>
      </c>
      <c r="D29" s="5" t="n">
        <v>3000000</v>
      </c>
      <c r="H29" s="5" t="n">
        <v>3000000</v>
      </c>
    </row>
    <row r="30" spans="1:11">
      <c r="A30" s="4" t="s">
        <v>467</v>
      </c>
    </row>
    <row r="31" spans="1:11">
      <c r="A31" s="4" t="s">
        <v>457</v>
      </c>
      <c r="C31" s="5" t="n">
        <v>1967960</v>
      </c>
      <c r="F31" s="5" t="n">
        <v>1967960</v>
      </c>
      <c r="I31" s="5" t="n">
        <v>1967960</v>
      </c>
    </row>
    <row r="32" spans="1:11">
      <c r="A32" s="4" t="s">
        <v>468</v>
      </c>
    </row>
    <row r="33" spans="1:11">
      <c r="A33" s="4" t="s">
        <v>457</v>
      </c>
      <c r="D33" s="5" t="n">
        <v>500000</v>
      </c>
      <c r="H33" s="5" t="n">
        <v>500000</v>
      </c>
    </row>
    <row r="34" spans="1:11">
      <c r="A34" s="4" t="s">
        <v>469</v>
      </c>
    </row>
    <row r="35" spans="1:11">
      <c r="A35" s="4" t="s">
        <v>457</v>
      </c>
      <c r="D35" s="5" t="n">
        <v>315949</v>
      </c>
      <c r="H35" s="5" t="n">
        <v>315949</v>
      </c>
    </row>
    <row r="36" spans="1:11">
      <c r="A36" s="4" t="s">
        <v>470</v>
      </c>
    </row>
    <row r="37" spans="1:11">
      <c r="A37" s="4" t="s">
        <v>457</v>
      </c>
      <c r="D37" s="5" t="n">
        <v>185063</v>
      </c>
      <c r="H37" s="5" t="n">
        <v>185063</v>
      </c>
    </row>
    <row r="38" spans="1:11">
      <c r="A38" s="4" t="s">
        <v>471</v>
      </c>
    </row>
    <row r="39" spans="1:11">
      <c r="A39" s="4" t="s">
        <v>458</v>
      </c>
      <c r="D39" s="5" t="n">
        <v>8000</v>
      </c>
      <c r="H39" s="5" t="n">
        <v>8000</v>
      </c>
    </row>
    <row r="40" spans="1:11">
      <c r="A40" s="4" t="s">
        <v>472</v>
      </c>
    </row>
    <row r="41" spans="1:11">
      <c r="A41" s="4" t="s">
        <v>456</v>
      </c>
      <c r="I41" s="6" t="n">
        <v>114800</v>
      </c>
    </row>
    <row r="42" spans="1:11">
      <c r="A42" s="4" t="s">
        <v>473</v>
      </c>
      <c r="I42" s="5" t="n">
        <v>260200</v>
      </c>
    </row>
    <row r="43" spans="1:11">
      <c r="A43" s="4" t="s">
        <v>474</v>
      </c>
    </row>
    <row r="44" spans="1:11">
      <c r="A44" s="4" t="s">
        <v>456</v>
      </c>
      <c r="I44" s="6" t="n">
        <v>702105</v>
      </c>
    </row>
    <row r="45" spans="1:11">
      <c r="A45" s="4" t="s">
        <v>473</v>
      </c>
      <c r="I45" s="5" t="n">
        <v>1404210</v>
      </c>
    </row>
    <row r="46" spans="1:11">
      <c r="A46" s="4" t="s">
        <v>475</v>
      </c>
    </row>
    <row r="47" spans="1:11">
      <c r="A47" s="4" t="s">
        <v>456</v>
      </c>
      <c r="I47" s="6" t="n">
        <v>126364</v>
      </c>
    </row>
    <row r="48" spans="1:11">
      <c r="A48" s="4" t="s">
        <v>473</v>
      </c>
      <c r="I48" s="5" t="n">
        <v>252728</v>
      </c>
    </row>
    <row r="49" spans="1:11">
      <c r="A49" s="4" t="s">
        <v>476</v>
      </c>
    </row>
    <row r="50" spans="1:11">
      <c r="A50" s="4" t="s">
        <v>477</v>
      </c>
      <c r="I50" s="5" t="n">
        <v>1150000</v>
      </c>
    </row>
    <row r="51" spans="1:11">
      <c r="A51" s="4" t="s">
        <v>478</v>
      </c>
      <c r="C51" s="7" t="n">
        <v>0.5</v>
      </c>
      <c r="F51" s="7" t="n">
        <v>0.5</v>
      </c>
      <c r="I51" s="7" t="n">
        <v>0.5</v>
      </c>
    </row>
    <row r="52" spans="1:11">
      <c r="A52" s="4" t="s">
        <v>455</v>
      </c>
      <c r="I52" s="6" t="n">
        <v>575000</v>
      </c>
    </row>
    <row r="53" spans="1:11">
      <c r="A53" s="4" t="s">
        <v>479</v>
      </c>
    </row>
    <row r="54" spans="1:11">
      <c r="A54" s="4" t="s">
        <v>480</v>
      </c>
      <c r="H54" s="5" t="n">
        <v>231635</v>
      </c>
    </row>
    <row r="55" spans="1:11">
      <c r="A55" s="4" t="s">
        <v>481</v>
      </c>
      <c r="H55" s="4" t="s">
        <v>482</v>
      </c>
    </row>
    <row r="56" spans="1:11">
      <c r="A56" s="4" t="s">
        <v>483</v>
      </c>
      <c r="H56" s="4" t="s">
        <v>484</v>
      </c>
    </row>
    <row r="57" spans="1:11">
      <c r="A57" s="4" t="s">
        <v>485</v>
      </c>
      <c r="H57" s="6" t="n">
        <v>90193</v>
      </c>
    </row>
    <row r="58" spans="1:11">
      <c r="A58" s="4" t="s">
        <v>486</v>
      </c>
    </row>
    <row r="59" spans="1:11">
      <c r="A59" s="4" t="s">
        <v>121</v>
      </c>
      <c r="I59" s="5" t="n">
        <v>1150000</v>
      </c>
    </row>
    <row r="60" spans="1:11">
      <c r="A60" s="4" t="s">
        <v>478</v>
      </c>
      <c r="C60" s="7" t="n">
        <v>0.5</v>
      </c>
      <c r="F60" s="7" t="n">
        <v>0.5</v>
      </c>
      <c r="I60" s="7" t="n">
        <v>0.5</v>
      </c>
    </row>
    <row r="61" spans="1:11">
      <c r="A61" s="4" t="s">
        <v>456</v>
      </c>
      <c r="H61" s="6" t="n">
        <v>62000</v>
      </c>
      <c r="I61" s="6" t="n">
        <v>671787</v>
      </c>
    </row>
    <row r="62" spans="1:11">
      <c r="A62" s="4" t="s">
        <v>473</v>
      </c>
      <c r="I62" s="5" t="n">
        <v>1609594</v>
      </c>
    </row>
    <row r="63" spans="1:11">
      <c r="A63" s="4" t="s">
        <v>487</v>
      </c>
    </row>
    <row r="64" spans="1:11">
      <c r="A64" s="4" t="s">
        <v>456</v>
      </c>
      <c r="I64" s="6" t="n">
        <v>186000</v>
      </c>
    </row>
    <row r="65" spans="1:11">
      <c r="A65" s="4" t="s">
        <v>473</v>
      </c>
      <c r="I65" s="5" t="n">
        <v>372000</v>
      </c>
    </row>
    <row r="66" spans="1:11">
      <c r="A66" s="4" t="s">
        <v>488</v>
      </c>
    </row>
    <row r="67" spans="1:11">
      <c r="A67" s="4" t="s">
        <v>460</v>
      </c>
      <c r="D67" s="7" t="n">
        <v>0.5</v>
      </c>
      <c r="H67" s="7" t="n">
        <v>0.5</v>
      </c>
    </row>
    <row r="68" spans="1:11">
      <c r="A68" s="4" t="s">
        <v>489</v>
      </c>
      <c r="D68" s="5" t="n">
        <v>32405058</v>
      </c>
      <c r="H68" s="5" t="n">
        <v>32405058</v>
      </c>
    </row>
    <row r="69" spans="1:11">
      <c r="A69" s="4" t="s">
        <v>490</v>
      </c>
      <c r="H69" s="4" t="s">
        <v>491</v>
      </c>
    </row>
    <row r="70" spans="1:11">
      <c r="A70" s="4" t="s">
        <v>492</v>
      </c>
    </row>
    <row r="71" spans="1:11">
      <c r="A71" s="4" t="s">
        <v>70</v>
      </c>
      <c r="K71" s="5" t="n">
        <v>1000</v>
      </c>
    </row>
    <row r="72" spans="1:11">
      <c r="A72" s="4" t="s">
        <v>493</v>
      </c>
    </row>
    <row r="73" spans="1:11">
      <c r="A73" s="4" t="s">
        <v>460</v>
      </c>
      <c r="D73" s="7" t="n">
        <v>0.25</v>
      </c>
      <c r="H73" s="7" t="n">
        <v>0.25</v>
      </c>
    </row>
    <row r="74" spans="1:11">
      <c r="A74" s="4" t="s">
        <v>494</v>
      </c>
    </row>
    <row r="75" spans="1:11">
      <c r="A75" s="4" t="s">
        <v>495</v>
      </c>
      <c r="H75" s="4" t="s">
        <v>496</v>
      </c>
    </row>
    <row r="76" spans="1:11">
      <c r="A76" s="4" t="s">
        <v>459</v>
      </c>
      <c r="H76" s="6" t="n">
        <v>1000000</v>
      </c>
    </row>
    <row r="77" spans="1:11">
      <c r="A77" s="4" t="s">
        <v>460</v>
      </c>
      <c r="D77" s="7" t="n">
        <v>0.5</v>
      </c>
      <c r="H77" s="7" t="n">
        <v>0.5</v>
      </c>
    </row>
    <row r="78" spans="1:11">
      <c r="A78" s="4" t="s">
        <v>497</v>
      </c>
      <c r="H78" s="4" t="s">
        <v>498</v>
      </c>
    </row>
    <row r="79" spans="1:11">
      <c r="A79" s="4" t="s">
        <v>461</v>
      </c>
      <c r="H79" s="6" t="n">
        <v>16202529</v>
      </c>
    </row>
    <row r="80" spans="1:11">
      <c r="A80" s="4" t="s">
        <v>499</v>
      </c>
    </row>
    <row r="81" spans="1:11">
      <c r="A81" s="4" t="s">
        <v>459</v>
      </c>
      <c r="H81" s="6" t="n">
        <v>15131579</v>
      </c>
    </row>
    <row r="82" spans="1:11">
      <c r="A82" s="4" t="s">
        <v>497</v>
      </c>
      <c r="H82" s="4" t="s">
        <v>498</v>
      </c>
    </row>
    <row r="83" spans="1:11">
      <c r="A83" s="4" t="s">
        <v>500</v>
      </c>
      <c r="H83" s="4" t="s">
        <v>501</v>
      </c>
    </row>
    <row r="84" spans="1:11">
      <c r="A84" s="4" t="s">
        <v>113</v>
      </c>
    </row>
    <row r="85" spans="1:11">
      <c r="A85" s="4" t="s">
        <v>121</v>
      </c>
      <c r="D85" s="5" t="n">
        <v>10000</v>
      </c>
      <c r="E85" s="5" t="n">
        <v>380000</v>
      </c>
      <c r="F85" s="5" t="n">
        <v>80000</v>
      </c>
      <c r="G85" s="5" t="n">
        <v>40000</v>
      </c>
    </row>
    <row r="86" spans="1:11">
      <c r="A86" s="4" t="s">
        <v>477</v>
      </c>
      <c r="G86" s="5" t="n">
        <v>1150000</v>
      </c>
    </row>
    <row r="87" spans="1:11">
      <c r="A87" s="4" t="s">
        <v>455</v>
      </c>
      <c r="G87" s="6" t="n">
        <v>11500</v>
      </c>
    </row>
    <row r="88" spans="1:11">
      <c r="A88" s="4" t="s">
        <v>480</v>
      </c>
      <c r="D88" s="5" t="n">
        <v>57909</v>
      </c>
    </row>
    <row r="89" spans="1:11">
      <c r="A89" s="4" t="s">
        <v>456</v>
      </c>
      <c r="D89" s="6" t="n">
        <v>620</v>
      </c>
      <c r="E89" s="6" t="n">
        <v>2947</v>
      </c>
      <c r="F89" s="6" t="n">
        <v>5932</v>
      </c>
      <c r="G89" s="6" t="n">
        <v>33055</v>
      </c>
    </row>
    <row r="90" spans="1:11">
      <c r="A90" s="4" t="s">
        <v>473</v>
      </c>
      <c r="D90" s="5" t="n">
        <v>62000</v>
      </c>
      <c r="E90" s="5" t="n">
        <v>294654</v>
      </c>
      <c r="F90" s="5" t="n">
        <v>593240</v>
      </c>
      <c r="G90" s="5" t="n">
        <v>3305492</v>
      </c>
    </row>
    <row r="91" spans="1:11">
      <c r="A91" s="4" t="s">
        <v>502</v>
      </c>
    </row>
    <row r="92" spans="1:11">
      <c r="A92" s="4" t="s">
        <v>121</v>
      </c>
      <c r="B92" s="5" t="n">
        <v>530000</v>
      </c>
    </row>
    <row r="93" spans="1:11">
      <c r="A93" s="4" t="s">
        <v>503</v>
      </c>
    </row>
    <row r="94" spans="1:11">
      <c r="A94" s="4" t="s">
        <v>454</v>
      </c>
      <c r="H94" s="6" t="n">
        <v>197000</v>
      </c>
      <c r="I94" s="6" t="n">
        <v>30000</v>
      </c>
    </row>
    <row r="95" spans="1:11">
      <c r="A95" s="4" t="s">
        <v>121</v>
      </c>
      <c r="H95" s="5" t="n">
        <v>788000</v>
      </c>
      <c r="I95" s="5" t="n">
        <v>120000</v>
      </c>
    </row>
    <row r="96" spans="1:11">
      <c r="A96" s="4" t="s">
        <v>504</v>
      </c>
      <c r="H96" s="4" t="s">
        <v>47</v>
      </c>
      <c r="I96" s="4" t="s">
        <v>47</v>
      </c>
    </row>
    <row r="97" spans="1:11">
      <c r="A97" s="4" t="s">
        <v>505</v>
      </c>
    </row>
    <row r="98" spans="1:11">
      <c r="A98" s="4" t="s">
        <v>457</v>
      </c>
      <c r="D98" s="5" t="n">
        <v>500000</v>
      </c>
      <c r="H98" s="5" t="n">
        <v>500000</v>
      </c>
    </row>
    <row r="99" spans="1:11">
      <c r="A99" s="4" t="s">
        <v>460</v>
      </c>
      <c r="D99" s="7" t="n">
        <v>0.25</v>
      </c>
      <c r="H99" s="7" t="n">
        <v>0.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5"/>
  </cols>
  <sheetData>
    <row r="1" spans="1:2">
      <c r="A1" s="1" t="s">
        <v>506</v>
      </c>
      <c r="B1" s="2" t="s">
        <v>1</v>
      </c>
    </row>
    <row r="2" spans="1:2">
      <c r="B2" s="2" t="s">
        <v>2</v>
      </c>
    </row>
    <row r="3" spans="1:2">
      <c r="A3" s="3" t="s">
        <v>209</v>
      </c>
    </row>
    <row r="4" spans="1:2">
      <c r="A4" s="4" t="s">
        <v>507</v>
      </c>
      <c r="B4" s="4" t="s">
        <v>508</v>
      </c>
    </row>
    <row r="5" spans="1:2">
      <c r="A5" s="4" t="s">
        <v>509</v>
      </c>
      <c r="B5" s="4" t="s">
        <v>508</v>
      </c>
    </row>
    <row r="6" spans="1:2">
      <c r="A6" s="4" t="s">
        <v>510</v>
      </c>
      <c r="B6" s="4" t="s">
        <v>315</v>
      </c>
    </row>
    <row r="7" spans="1:2">
      <c r="A7" s="4" t="s">
        <v>511</v>
      </c>
      <c r="B7" s="4" t="s">
        <v>311</v>
      </c>
    </row>
    <row r="8" spans="1:2">
      <c r="A8" s="4" t="s">
        <v>512</v>
      </c>
      <c r="B8" s="4" t="s">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14</v>
      </c>
      <c r="B1" s="2" t="s">
        <v>1</v>
      </c>
    </row>
    <row r="2" spans="1:2">
      <c r="B2" s="2" t="s">
        <v>382</v>
      </c>
    </row>
    <row r="3" spans="1:2">
      <c r="A3" s="3" t="s">
        <v>209</v>
      </c>
    </row>
    <row r="4" spans="1:2">
      <c r="A4" s="4" t="s">
        <v>515</v>
      </c>
      <c r="B4" s="5" t="n">
        <v>4985394</v>
      </c>
    </row>
    <row r="5" spans="1:2">
      <c r="A5" s="4" t="s">
        <v>516</v>
      </c>
      <c r="B5" s="5" t="n">
        <v>32405058</v>
      </c>
    </row>
    <row r="6" spans="1:2">
      <c r="A6" s="4" t="s">
        <v>517</v>
      </c>
      <c r="B6" s="4" t="s">
        <v>47</v>
      </c>
    </row>
    <row r="7" spans="1:2">
      <c r="A7" s="4" t="s">
        <v>518</v>
      </c>
      <c r="B7" s="5" t="n">
        <v>37390452</v>
      </c>
    </row>
    <row r="8" spans="1:2">
      <c r="A8" s="4" t="s">
        <v>519</v>
      </c>
      <c r="B8" s="5" t="n">
        <v>37390452</v>
      </c>
    </row>
    <row r="9" spans="1:2">
      <c r="A9" s="4" t="s">
        <v>520</v>
      </c>
      <c r="B9" s="7" t="n">
        <v>0.5</v>
      </c>
    </row>
    <row r="10" spans="1:2">
      <c r="A10" s="4" t="s">
        <v>521</v>
      </c>
      <c r="B10" s="9" t="n">
        <v>0.5</v>
      </c>
    </row>
    <row r="11" spans="1:2">
      <c r="A11" s="4" t="s">
        <v>522</v>
      </c>
      <c r="B11" s="4" t="s">
        <v>47</v>
      </c>
    </row>
    <row r="12" spans="1:2">
      <c r="A12" s="4" t="s">
        <v>523</v>
      </c>
      <c r="B12" s="9" t="n">
        <v>0.5</v>
      </c>
    </row>
    <row r="13" spans="1:2">
      <c r="A13" s="4" t="s">
        <v>524</v>
      </c>
      <c r="B13" s="7" t="n">
        <v>0.5</v>
      </c>
    </row>
    <row r="14" spans="1:2">
      <c r="A14" s="4" t="s">
        <v>525</v>
      </c>
      <c r="B14" s="4" t="s">
        <v>47</v>
      </c>
    </row>
    <row r="15" spans="1:2">
      <c r="A15" s="4" t="s">
        <v>526</v>
      </c>
      <c r="B15" s="4" t="s">
        <v>47</v>
      </c>
    </row>
    <row r="16" spans="1:2">
      <c r="A16" s="4" t="s">
        <v>527</v>
      </c>
      <c r="B16" s="4" t="s">
        <v>47</v>
      </c>
    </row>
    <row r="17" spans="1:2">
      <c r="A17" s="4" t="s">
        <v>528</v>
      </c>
      <c r="B17" s="4" t="s">
        <v>47</v>
      </c>
    </row>
    <row r="18" spans="1:2">
      <c r="A18" s="4" t="s">
        <v>529</v>
      </c>
      <c r="B18" s="4" t="s">
        <v>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0</v>
      </c>
      <c r="B1" s="2" t="s">
        <v>1</v>
      </c>
    </row>
    <row r="2" spans="1:3">
      <c r="B2" s="2" t="s">
        <v>2</v>
      </c>
      <c r="C2" s="2" t="s">
        <v>32</v>
      </c>
    </row>
    <row r="3" spans="1:3">
      <c r="A3" s="4" t="s">
        <v>531</v>
      </c>
      <c r="B3" s="5" t="n">
        <v>37390452</v>
      </c>
      <c r="C3" s="5" t="n">
        <v>4985394</v>
      </c>
    </row>
    <row r="4" spans="1:3">
      <c r="A4" s="4" t="s">
        <v>301</v>
      </c>
    </row>
    <row r="5" spans="1:3">
      <c r="A5" s="4" t="s">
        <v>531</v>
      </c>
      <c r="B5" s="5" t="n">
        <v>37390452</v>
      </c>
    </row>
    <row r="6" spans="1:3">
      <c r="A6" s="4" t="s">
        <v>532</v>
      </c>
      <c r="B6" s="4" t="s">
        <v>533</v>
      </c>
    </row>
    <row r="7" spans="1:3">
      <c r="A7" s="4" t="s">
        <v>534</v>
      </c>
      <c r="B7" s="7" t="n">
        <v>0.5</v>
      </c>
    </row>
    <row r="8" spans="1:3">
      <c r="A8" s="4" t="s">
        <v>535</v>
      </c>
      <c r="B8" s="5" t="n">
        <v>37390452</v>
      </c>
    </row>
    <row r="9" spans="1:3">
      <c r="A9" s="4" t="s">
        <v>536</v>
      </c>
      <c r="B9" s="7" t="n">
        <v>0.5</v>
      </c>
    </row>
    <row r="10" spans="1:3">
      <c r="A10" s="4" t="s">
        <v>537</v>
      </c>
    </row>
    <row r="11" spans="1:3">
      <c r="A11" s="4" t="s">
        <v>538</v>
      </c>
      <c r="B11" s="7" t="n">
        <v>0.5</v>
      </c>
    </row>
    <row r="12" spans="1:3">
      <c r="A12" s="4" t="s">
        <v>531</v>
      </c>
      <c r="B12" s="5" t="n">
        <v>37390452</v>
      </c>
    </row>
    <row r="13" spans="1:3">
      <c r="A13" s="4" t="s">
        <v>532</v>
      </c>
      <c r="B13" s="4" t="s">
        <v>533</v>
      </c>
    </row>
    <row r="14" spans="1:3">
      <c r="A14" s="4" t="s">
        <v>534</v>
      </c>
      <c r="B14" s="7" t="n">
        <v>0.5</v>
      </c>
    </row>
    <row r="15" spans="1:3">
      <c r="A15" s="4" t="s">
        <v>535</v>
      </c>
      <c r="B15" s="5" t="n">
        <v>37390452</v>
      </c>
    </row>
    <row r="16" spans="1:3">
      <c r="A16" s="4" t="s">
        <v>536</v>
      </c>
      <c r="B16" s="7"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5"/>
    <col customWidth="1" max="6" min="6" width="42"/>
    <col customWidth="1" max="7" min="7" width="29"/>
    <col customWidth="1" max="8" min="8" width="12"/>
  </cols>
  <sheetData>
    <row r="1" spans="1:8">
      <c r="A1" s="1" t="s">
        <v>111</v>
      </c>
      <c r="B1" s="2" t="s">
        <v>112</v>
      </c>
      <c r="C1" s="2" t="s">
        <v>113</v>
      </c>
      <c r="D1" s="2" t="s">
        <v>114</v>
      </c>
      <c r="E1" s="2" t="s">
        <v>115</v>
      </c>
      <c r="F1" s="2" t="s">
        <v>116</v>
      </c>
      <c r="G1" s="2" t="s">
        <v>117</v>
      </c>
      <c r="H1" s="2" t="s">
        <v>118</v>
      </c>
    </row>
    <row r="2" spans="1:8">
      <c r="A2" s="4" t="s">
        <v>119</v>
      </c>
      <c r="B2" s="4" t="s">
        <v>47</v>
      </c>
      <c r="C2" s="6" t="n">
        <v>33721</v>
      </c>
      <c r="D2" s="6" t="n">
        <v>207652502</v>
      </c>
      <c r="G2" s="6" t="n">
        <v>-211678692</v>
      </c>
      <c r="H2" s="6" t="n">
        <v>-3992469</v>
      </c>
    </row>
    <row r="3" spans="1:8">
      <c r="A3" s="4" t="s">
        <v>120</v>
      </c>
      <c r="B3" s="4" t="s">
        <v>47</v>
      </c>
      <c r="C3" s="5" t="n">
        <v>3372103</v>
      </c>
    </row>
    <row r="4" spans="1:8">
      <c r="A4" s="4" t="s">
        <v>121</v>
      </c>
      <c r="C4" s="6" t="n">
        <v>400</v>
      </c>
      <c r="D4" s="5" t="n">
        <v>9600</v>
      </c>
      <c r="G4" s="4" t="s">
        <v>47</v>
      </c>
      <c r="H4" s="5" t="n">
        <v>10000</v>
      </c>
    </row>
    <row r="5" spans="1:8">
      <c r="A5" s="4" t="s">
        <v>122</v>
      </c>
      <c r="C5" s="5" t="n">
        <v>40000</v>
      </c>
    </row>
    <row r="6" spans="1:8">
      <c r="A6" s="4" t="s">
        <v>123</v>
      </c>
      <c r="C6" s="4" t="s">
        <v>47</v>
      </c>
      <c r="D6" s="5" t="n">
        <v>91177</v>
      </c>
      <c r="G6" s="4" t="s">
        <v>47</v>
      </c>
      <c r="H6" s="5" t="n">
        <v>91177</v>
      </c>
    </row>
    <row r="7" spans="1:8">
      <c r="A7" s="4" t="s">
        <v>124</v>
      </c>
      <c r="C7" s="6" t="n">
        <v>11500</v>
      </c>
      <c r="D7" s="5" t="n">
        <v>563500</v>
      </c>
      <c r="G7" s="4" t="s">
        <v>47</v>
      </c>
      <c r="H7" s="5" t="n">
        <v>575000</v>
      </c>
    </row>
    <row r="8" spans="1:8">
      <c r="A8" s="4" t="s">
        <v>125</v>
      </c>
      <c r="C8" s="5" t="n">
        <v>1150000</v>
      </c>
    </row>
    <row r="9" spans="1:8">
      <c r="A9" s="4" t="s">
        <v>126</v>
      </c>
      <c r="C9" s="6" t="n">
        <v>33055</v>
      </c>
      <c r="D9" s="5" t="n">
        <v>1619691</v>
      </c>
      <c r="G9" s="4" t="s">
        <v>47</v>
      </c>
      <c r="H9" s="5" t="n">
        <v>1652746</v>
      </c>
    </row>
    <row r="10" spans="1:8">
      <c r="A10" s="4" t="s">
        <v>127</v>
      </c>
      <c r="C10" s="5" t="n">
        <v>3305492</v>
      </c>
    </row>
    <row r="11" spans="1:8">
      <c r="A11" s="4" t="s">
        <v>102</v>
      </c>
      <c r="C11" s="4" t="s">
        <v>47</v>
      </c>
      <c r="D11" s="4" t="s">
        <v>47</v>
      </c>
      <c r="G11" s="5" t="n">
        <v>-197645</v>
      </c>
      <c r="H11" s="5" t="n">
        <v>-197645</v>
      </c>
    </row>
    <row r="12" spans="1:8">
      <c r="A12" s="4" t="s">
        <v>128</v>
      </c>
      <c r="B12" s="4" t="s">
        <v>47</v>
      </c>
      <c r="C12" s="6" t="n">
        <v>78676</v>
      </c>
      <c r="D12" s="5" t="n">
        <v>209936470</v>
      </c>
      <c r="G12" s="5" t="n">
        <v>-211876337</v>
      </c>
      <c r="H12" s="5" t="n">
        <v>-1861191</v>
      </c>
    </row>
    <row r="13" spans="1:8">
      <c r="A13" s="4" t="s">
        <v>129</v>
      </c>
      <c r="B13" s="4" t="s">
        <v>47</v>
      </c>
      <c r="C13" s="5" t="n">
        <v>7867595</v>
      </c>
    </row>
    <row r="14" spans="1:8">
      <c r="A14" s="4" t="s">
        <v>119</v>
      </c>
      <c r="B14" s="4" t="s">
        <v>47</v>
      </c>
      <c r="C14" s="6" t="n">
        <v>33721</v>
      </c>
      <c r="D14" s="5" t="n">
        <v>207652502</v>
      </c>
      <c r="G14" s="5" t="n">
        <v>-211678692</v>
      </c>
      <c r="H14" s="5" t="n">
        <v>-3992469</v>
      </c>
    </row>
    <row r="15" spans="1:8">
      <c r="A15" s="4" t="s">
        <v>120</v>
      </c>
      <c r="B15" s="4" t="s">
        <v>47</v>
      </c>
      <c r="C15" s="5" t="n">
        <v>3372103</v>
      </c>
    </row>
    <row r="16" spans="1:8">
      <c r="A16" s="4" t="s">
        <v>102</v>
      </c>
      <c r="H16" s="5" t="n">
        <v>-253894</v>
      </c>
    </row>
    <row r="17" spans="1:8">
      <c r="A17" s="4" t="s">
        <v>130</v>
      </c>
      <c r="B17" s="4" t="s">
        <v>47</v>
      </c>
      <c r="C17" s="6" t="n">
        <v>85408</v>
      </c>
      <c r="D17" s="5" t="n">
        <v>210105548</v>
      </c>
      <c r="G17" s="5" t="n">
        <v>-211932586</v>
      </c>
      <c r="H17" s="5" t="n">
        <v>-1741630</v>
      </c>
    </row>
    <row r="18" spans="1:8">
      <c r="A18" s="4" t="s">
        <v>131</v>
      </c>
      <c r="B18" s="4" t="s">
        <v>47</v>
      </c>
      <c r="C18" s="5" t="n">
        <v>8540835</v>
      </c>
    </row>
    <row r="19" spans="1:8">
      <c r="A19" s="4" t="s">
        <v>128</v>
      </c>
      <c r="B19" s="4" t="s">
        <v>47</v>
      </c>
      <c r="C19" s="6" t="n">
        <v>78676</v>
      </c>
      <c r="D19" s="5" t="n">
        <v>209936470</v>
      </c>
      <c r="G19" s="5" t="n">
        <v>-211876337</v>
      </c>
      <c r="H19" s="5" t="n">
        <v>-1861191</v>
      </c>
    </row>
    <row r="20" spans="1:8">
      <c r="A20" s="4" t="s">
        <v>129</v>
      </c>
      <c r="B20" s="4" t="s">
        <v>47</v>
      </c>
      <c r="C20" s="5" t="n">
        <v>7867595</v>
      </c>
    </row>
    <row r="21" spans="1:8">
      <c r="A21" s="4" t="s">
        <v>121</v>
      </c>
      <c r="C21" s="6" t="n">
        <v>800</v>
      </c>
      <c r="D21" s="5" t="n">
        <v>19200</v>
      </c>
      <c r="G21" s="4" t="s">
        <v>47</v>
      </c>
      <c r="H21" s="5" t="n">
        <v>20000</v>
      </c>
    </row>
    <row r="22" spans="1:8">
      <c r="A22" s="4" t="s">
        <v>122</v>
      </c>
      <c r="C22" s="5" t="n">
        <v>80000</v>
      </c>
    </row>
    <row r="23" spans="1:8">
      <c r="A23" s="4" t="s">
        <v>126</v>
      </c>
      <c r="C23" s="6" t="n">
        <v>5932</v>
      </c>
      <c r="D23" s="5" t="n">
        <v>142378</v>
      </c>
      <c r="G23" s="4" t="s">
        <v>47</v>
      </c>
      <c r="H23" s="5" t="n">
        <v>148310</v>
      </c>
    </row>
    <row r="24" spans="1:8">
      <c r="A24" s="4" t="s">
        <v>127</v>
      </c>
      <c r="C24" s="5" t="n">
        <v>593240</v>
      </c>
    </row>
    <row r="25" spans="1:8">
      <c r="A25" s="4" t="s">
        <v>132</v>
      </c>
      <c r="C25" s="4" t="s">
        <v>47</v>
      </c>
      <c r="D25" s="5" t="n">
        <v>7500</v>
      </c>
      <c r="G25" s="4" t="s">
        <v>47</v>
      </c>
      <c r="H25" s="5" t="n">
        <v>7500</v>
      </c>
    </row>
    <row r="26" spans="1:8">
      <c r="A26" s="4" t="s">
        <v>102</v>
      </c>
      <c r="C26" s="4" t="s">
        <v>47</v>
      </c>
      <c r="D26" s="4" t="s">
        <v>47</v>
      </c>
      <c r="G26" s="5" t="n">
        <v>-56249</v>
      </c>
      <c r="H26" s="5" t="n">
        <v>-56249</v>
      </c>
    </row>
    <row r="27" spans="1:8">
      <c r="A27" s="4" t="s">
        <v>130</v>
      </c>
      <c r="B27" s="4" t="s">
        <v>47</v>
      </c>
      <c r="C27" s="6" t="n">
        <v>85408</v>
      </c>
      <c r="D27" s="5" t="n">
        <v>210105548</v>
      </c>
      <c r="G27" s="5" t="n">
        <v>-211932586</v>
      </c>
      <c r="H27" s="5" t="n">
        <v>-1741630</v>
      </c>
    </row>
    <row r="28" spans="1:8">
      <c r="A28" s="4" t="s">
        <v>131</v>
      </c>
      <c r="B28" s="4" t="s">
        <v>47</v>
      </c>
      <c r="C28" s="5" t="n">
        <v>8540835</v>
      </c>
    </row>
    <row r="29" spans="1:8">
      <c r="A29" s="4" t="s">
        <v>133</v>
      </c>
      <c r="B29" s="6" t="n">
        <v>10</v>
      </c>
      <c r="C29" s="6" t="n">
        <v>116890</v>
      </c>
      <c r="D29" s="5" t="n">
        <v>214007203</v>
      </c>
      <c r="E29" s="6" t="n">
        <v>115388</v>
      </c>
      <c r="F29" s="4" t="s">
        <v>47</v>
      </c>
      <c r="G29" s="5" t="n">
        <v>-213633853</v>
      </c>
      <c r="H29" s="5" t="n">
        <v>605638</v>
      </c>
    </row>
    <row r="30" spans="1:8">
      <c r="A30" s="4" t="s">
        <v>134</v>
      </c>
      <c r="B30" s="5" t="n">
        <v>1000</v>
      </c>
      <c r="C30" s="5" t="n">
        <v>11689078</v>
      </c>
    </row>
    <row r="31" spans="1:8">
      <c r="A31" s="4" t="s">
        <v>121</v>
      </c>
      <c r="B31" s="4" t="s">
        <v>47</v>
      </c>
      <c r="C31" s="6" t="n">
        <v>3800</v>
      </c>
      <c r="D31" s="5" t="n">
        <v>91200</v>
      </c>
      <c r="E31" s="5" t="n">
        <v>-30500</v>
      </c>
      <c r="F31" s="4" t="s">
        <v>47</v>
      </c>
      <c r="G31" s="4" t="s">
        <v>47</v>
      </c>
      <c r="H31" s="5" t="n">
        <v>64500</v>
      </c>
    </row>
    <row r="32" spans="1:8">
      <c r="A32" s="4" t="s">
        <v>122</v>
      </c>
      <c r="B32" s="4" t="s">
        <v>47</v>
      </c>
      <c r="C32" s="5" t="n">
        <v>380000</v>
      </c>
    </row>
    <row r="33" spans="1:8">
      <c r="A33" s="4" t="s">
        <v>126</v>
      </c>
      <c r="B33" s="4" t="s">
        <v>47</v>
      </c>
      <c r="C33" s="6" t="n">
        <v>2947</v>
      </c>
      <c r="D33" s="5" t="n">
        <v>70716</v>
      </c>
      <c r="E33" s="5" t="n">
        <v>-73663</v>
      </c>
      <c r="F33" s="4" t="s">
        <v>47</v>
      </c>
      <c r="G33" s="4" t="s">
        <v>47</v>
      </c>
      <c r="H33" s="4" t="s">
        <v>47</v>
      </c>
    </row>
    <row r="34" spans="1:8">
      <c r="A34" s="4" t="s">
        <v>127</v>
      </c>
      <c r="B34" s="4" t="s">
        <v>47</v>
      </c>
      <c r="C34" s="5" t="n">
        <v>294654</v>
      </c>
    </row>
    <row r="35" spans="1:8">
      <c r="A35" s="4" t="s">
        <v>135</v>
      </c>
      <c r="B35" s="4" t="s">
        <v>47</v>
      </c>
      <c r="C35" s="4" t="s">
        <v>47</v>
      </c>
      <c r="D35" s="5" t="n">
        <v>9970787</v>
      </c>
      <c r="E35" s="4" t="s">
        <v>47</v>
      </c>
      <c r="F35" s="4" t="s">
        <v>47</v>
      </c>
      <c r="G35" s="4" t="s">
        <v>47</v>
      </c>
      <c r="H35" s="5" t="n">
        <v>9970787</v>
      </c>
    </row>
    <row r="36" spans="1:8">
      <c r="A36" s="4" t="s">
        <v>136</v>
      </c>
      <c r="B36" s="4" t="s">
        <v>47</v>
      </c>
      <c r="C36" s="4" t="s">
        <v>47</v>
      </c>
      <c r="D36" s="4" t="s">
        <v>47</v>
      </c>
      <c r="E36" s="4" t="s">
        <v>47</v>
      </c>
      <c r="F36" s="5" t="n">
        <v>54694</v>
      </c>
      <c r="G36" s="4" t="s">
        <v>47</v>
      </c>
      <c r="H36" s="5" t="n">
        <v>54694</v>
      </c>
    </row>
    <row r="37" spans="1:8">
      <c r="A37" s="4" t="s">
        <v>102</v>
      </c>
      <c r="B37" s="4" t="s">
        <v>47</v>
      </c>
      <c r="C37" s="4" t="s">
        <v>47</v>
      </c>
      <c r="D37" s="4" t="s">
        <v>47</v>
      </c>
      <c r="E37" s="4" t="s">
        <v>47</v>
      </c>
      <c r="F37" s="4" t="s">
        <v>47</v>
      </c>
      <c r="G37" s="5" t="n">
        <v>-10305511</v>
      </c>
      <c r="H37" s="5" t="n">
        <v>-10305511</v>
      </c>
    </row>
    <row r="38" spans="1:8">
      <c r="A38" s="4" t="s">
        <v>137</v>
      </c>
      <c r="B38" s="6" t="n">
        <v>10</v>
      </c>
      <c r="C38" s="6" t="n">
        <v>123637</v>
      </c>
      <c r="D38" s="5" t="n">
        <v>224139906</v>
      </c>
      <c r="E38" s="5" t="n">
        <v>11225</v>
      </c>
      <c r="F38" s="5" t="n">
        <v>54694</v>
      </c>
      <c r="G38" s="5" t="n">
        <v>-223939364</v>
      </c>
      <c r="H38" s="5" t="n">
        <v>390108</v>
      </c>
    </row>
    <row r="39" spans="1:8">
      <c r="A39" s="4" t="s">
        <v>138</v>
      </c>
      <c r="B39" s="5" t="n">
        <v>1000</v>
      </c>
      <c r="C39" s="5" t="n">
        <v>12363732</v>
      </c>
    </row>
    <row r="40" spans="1:8">
      <c r="A40" s="4" t="s">
        <v>133</v>
      </c>
      <c r="B40" s="6" t="n">
        <v>10</v>
      </c>
      <c r="C40" s="6" t="n">
        <v>116890</v>
      </c>
      <c r="D40" s="5" t="n">
        <v>214007203</v>
      </c>
      <c r="E40" s="5" t="n">
        <v>115388</v>
      </c>
      <c r="F40" s="4" t="s">
        <v>47</v>
      </c>
      <c r="G40" s="5" t="n">
        <v>-213633853</v>
      </c>
      <c r="H40" s="5" t="n">
        <v>605638</v>
      </c>
    </row>
    <row r="41" spans="1:8">
      <c r="A41" s="4" t="s">
        <v>134</v>
      </c>
      <c r="B41" s="5" t="n">
        <v>1000</v>
      </c>
      <c r="C41" s="5" t="n">
        <v>11689078</v>
      </c>
    </row>
    <row r="42" spans="1:8">
      <c r="A42" s="4" t="s">
        <v>102</v>
      </c>
      <c r="H42" s="5" t="n">
        <v>-16240275</v>
      </c>
    </row>
    <row r="43" spans="1:8">
      <c r="A43" s="4" t="s">
        <v>139</v>
      </c>
      <c r="B43" s="6" t="n">
        <v>10</v>
      </c>
      <c r="C43" s="6" t="n">
        <v>124936</v>
      </c>
      <c r="D43" s="5" t="n">
        <v>230495006</v>
      </c>
      <c r="E43" s="5" t="n">
        <v>141225</v>
      </c>
      <c r="F43" s="5" t="n">
        <v>33132</v>
      </c>
      <c r="G43" s="5" t="n">
        <v>-229874128</v>
      </c>
      <c r="H43" s="5" t="n">
        <v>920181</v>
      </c>
    </row>
    <row r="44" spans="1:8">
      <c r="A44" s="4" t="s">
        <v>140</v>
      </c>
      <c r="B44" s="5" t="n">
        <v>1000</v>
      </c>
      <c r="C44" s="5" t="n">
        <v>12493641</v>
      </c>
    </row>
    <row r="45" spans="1:8">
      <c r="A45" s="4" t="s">
        <v>137</v>
      </c>
      <c r="B45" s="6" t="n">
        <v>10</v>
      </c>
      <c r="C45" s="6" t="n">
        <v>123637</v>
      </c>
      <c r="D45" s="5" t="n">
        <v>224139906</v>
      </c>
      <c r="E45" s="5" t="n">
        <v>11225</v>
      </c>
      <c r="F45" s="5" t="n">
        <v>54694</v>
      </c>
      <c r="G45" s="5" t="n">
        <v>-223939364</v>
      </c>
      <c r="H45" s="5" t="n">
        <v>390108</v>
      </c>
    </row>
    <row r="46" spans="1:8">
      <c r="A46" s="4" t="s">
        <v>138</v>
      </c>
      <c r="B46" s="5" t="n">
        <v>1000</v>
      </c>
      <c r="C46" s="5" t="n">
        <v>12363732</v>
      </c>
    </row>
    <row r="47" spans="1:8">
      <c r="A47" s="4" t="s">
        <v>121</v>
      </c>
      <c r="B47" s="4" t="s">
        <v>47</v>
      </c>
      <c r="C47" s="6" t="n">
        <v>100</v>
      </c>
      <c r="D47" s="5" t="n">
        <v>2400</v>
      </c>
      <c r="E47" s="5" t="n">
        <v>130000</v>
      </c>
      <c r="F47" s="4" t="s">
        <v>47</v>
      </c>
      <c r="G47" s="4" t="s">
        <v>47</v>
      </c>
      <c r="H47" s="5" t="n">
        <v>132500</v>
      </c>
    </row>
    <row r="48" spans="1:8">
      <c r="A48" s="4" t="s">
        <v>122</v>
      </c>
      <c r="B48" s="4" t="s">
        <v>47</v>
      </c>
      <c r="C48" s="5" t="n">
        <v>10000</v>
      </c>
    </row>
    <row r="49" spans="1:8">
      <c r="A49" s="4" t="s">
        <v>126</v>
      </c>
      <c r="B49" s="4" t="s">
        <v>47</v>
      </c>
      <c r="C49" s="6" t="n">
        <v>620</v>
      </c>
      <c r="D49" s="5" t="n">
        <v>14880</v>
      </c>
      <c r="E49" s="4" t="s">
        <v>47</v>
      </c>
      <c r="F49" s="4" t="s">
        <v>47</v>
      </c>
      <c r="G49" s="4" t="s">
        <v>47</v>
      </c>
      <c r="H49" s="5" t="n">
        <v>15500</v>
      </c>
    </row>
    <row r="50" spans="1:8">
      <c r="A50" s="4" t="s">
        <v>127</v>
      </c>
      <c r="B50" s="4" t="s">
        <v>47</v>
      </c>
      <c r="C50" s="5" t="n">
        <v>62000</v>
      </c>
    </row>
    <row r="51" spans="1:8">
      <c r="A51" s="4" t="s">
        <v>135</v>
      </c>
      <c r="B51" s="4" t="s">
        <v>47</v>
      </c>
      <c r="C51" s="4" t="s">
        <v>47</v>
      </c>
      <c r="D51" s="5" t="n">
        <v>6231742</v>
      </c>
      <c r="E51" s="4" t="s">
        <v>47</v>
      </c>
      <c r="F51" s="4" t="s">
        <v>47</v>
      </c>
      <c r="G51" s="4" t="s">
        <v>47</v>
      </c>
      <c r="H51" s="5" t="n">
        <v>6231742</v>
      </c>
    </row>
    <row r="52" spans="1:8">
      <c r="A52" s="4" t="s">
        <v>141</v>
      </c>
      <c r="B52" s="4" t="s">
        <v>47</v>
      </c>
      <c r="C52" s="6" t="n">
        <v>579</v>
      </c>
      <c r="D52" s="5" t="n">
        <v>106078</v>
      </c>
      <c r="E52" s="4" t="s">
        <v>47</v>
      </c>
      <c r="F52" s="4" t="s">
        <v>47</v>
      </c>
      <c r="G52" s="4" t="s">
        <v>47</v>
      </c>
      <c r="H52" s="5" t="n">
        <v>106657</v>
      </c>
    </row>
    <row r="53" spans="1:8">
      <c r="A53" s="4" t="s">
        <v>142</v>
      </c>
      <c r="B53" s="4" t="s">
        <v>47</v>
      </c>
      <c r="C53" s="5" t="n">
        <v>57909</v>
      </c>
    </row>
    <row r="54" spans="1:8">
      <c r="A54" s="4" t="s">
        <v>136</v>
      </c>
      <c r="B54" s="4" t="s">
        <v>47</v>
      </c>
      <c r="C54" s="4" t="s">
        <v>47</v>
      </c>
      <c r="D54" s="4" t="s">
        <v>47</v>
      </c>
      <c r="E54" s="4" t="s">
        <v>47</v>
      </c>
      <c r="F54" s="5" t="n">
        <v>-21562</v>
      </c>
      <c r="G54" s="4" t="s">
        <v>47</v>
      </c>
      <c r="H54" s="5" t="n">
        <v>-21562</v>
      </c>
    </row>
    <row r="55" spans="1:8">
      <c r="A55" s="4" t="s">
        <v>102</v>
      </c>
      <c r="B55" s="4" t="s">
        <v>47</v>
      </c>
      <c r="C55" s="4" t="s">
        <v>47</v>
      </c>
      <c r="D55" s="4" t="s">
        <v>47</v>
      </c>
      <c r="E55" s="4" t="s">
        <v>47</v>
      </c>
      <c r="F55" s="4" t="s">
        <v>47</v>
      </c>
      <c r="G55" s="5" t="n">
        <v>-5934764</v>
      </c>
      <c r="H55" s="5" t="n">
        <v>-5934764</v>
      </c>
    </row>
    <row r="56" spans="1:8">
      <c r="A56" s="4" t="s">
        <v>139</v>
      </c>
      <c r="B56" s="6" t="n">
        <v>10</v>
      </c>
      <c r="C56" s="6" t="n">
        <v>124936</v>
      </c>
      <c r="D56" s="6" t="n">
        <v>230495006</v>
      </c>
      <c r="E56" s="6" t="n">
        <v>141225</v>
      </c>
      <c r="F56" s="6" t="n">
        <v>33132</v>
      </c>
      <c r="G56" s="6" t="n">
        <v>-229874128</v>
      </c>
      <c r="H56" s="6" t="n">
        <v>920181</v>
      </c>
    </row>
    <row r="57" spans="1:8">
      <c r="A57" s="4" t="s">
        <v>140</v>
      </c>
      <c r="B57" s="5" t="n">
        <v>1000</v>
      </c>
      <c r="C57" s="5" t="n">
        <v>124936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39</v>
      </c>
      <c r="B1" s="2" t="s">
        <v>1</v>
      </c>
    </row>
    <row r="2" spans="1:2">
      <c r="B2" s="2" t="s">
        <v>540</v>
      </c>
    </row>
    <row r="3" spans="1:2">
      <c r="A3" s="4" t="s">
        <v>541</v>
      </c>
    </row>
    <row r="4" spans="1:2">
      <c r="A4" s="4" t="s">
        <v>542</v>
      </c>
      <c r="B4" s="5" t="n">
        <v>1967960</v>
      </c>
    </row>
    <row r="5" spans="1:2">
      <c r="A5" s="4" t="s">
        <v>543</v>
      </c>
      <c r="B5" s="5" t="n">
        <v>-61200</v>
      </c>
    </row>
    <row r="6" spans="1:2">
      <c r="A6" s="4" t="s">
        <v>544</v>
      </c>
      <c r="B6" s="5" t="n">
        <v>1906760</v>
      </c>
    </row>
    <row r="7" spans="1:2">
      <c r="A7" s="4" t="s">
        <v>545</v>
      </c>
      <c r="B7" s="5" t="n">
        <v>-1590811</v>
      </c>
    </row>
    <row r="8" spans="1:2">
      <c r="A8" s="4" t="s">
        <v>546</v>
      </c>
      <c r="B8" s="5" t="n">
        <v>315949</v>
      </c>
    </row>
    <row r="9" spans="1:2">
      <c r="A9" s="4" t="s">
        <v>547</v>
      </c>
    </row>
    <row r="10" spans="1:2">
      <c r="A10" s="4" t="s">
        <v>542</v>
      </c>
      <c r="B10" s="5" t="n">
        <v>500000</v>
      </c>
    </row>
    <row r="11" spans="1:2">
      <c r="A11" s="4" t="s">
        <v>543</v>
      </c>
      <c r="B11" s="4" t="s">
        <v>47</v>
      </c>
    </row>
    <row r="12" spans="1:2">
      <c r="A12" s="4" t="s">
        <v>544</v>
      </c>
      <c r="B12" s="5" t="n">
        <v>500000</v>
      </c>
    </row>
    <row r="13" spans="1:2">
      <c r="A13" s="4" t="s">
        <v>545</v>
      </c>
      <c r="B13" s="5" t="n">
        <v>-314937</v>
      </c>
    </row>
    <row r="14" spans="1:2">
      <c r="A14" s="4" t="s">
        <v>546</v>
      </c>
      <c r="B14" s="5" t="n">
        <v>1850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48</v>
      </c>
      <c r="B1" s="2" t="s">
        <v>1</v>
      </c>
    </row>
    <row r="2" spans="1:2">
      <c r="B2" s="2" t="s">
        <v>78</v>
      </c>
    </row>
    <row r="3" spans="1:2">
      <c r="A3" s="3" t="s">
        <v>209</v>
      </c>
    </row>
    <row r="4" spans="1:2">
      <c r="A4" s="4" t="s">
        <v>462</v>
      </c>
      <c r="B4" s="9" t="n">
        <v>0.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9</v>
      </c>
      <c r="B1" s="2" t="s">
        <v>550</v>
      </c>
      <c r="C1" s="2" t="s">
        <v>551</v>
      </c>
      <c r="D1" s="2" t="s">
        <v>2</v>
      </c>
      <c r="E1" s="2" t="s">
        <v>145</v>
      </c>
      <c r="F1" s="2" t="s">
        <v>78</v>
      </c>
      <c r="G1" s="2" t="s">
        <v>146</v>
      </c>
      <c r="H1" s="2" t="s">
        <v>2</v>
      </c>
      <c r="I1" s="2" t="s">
        <v>78</v>
      </c>
      <c r="J1" s="2" t="s">
        <v>32</v>
      </c>
    </row>
    <row r="2" spans="1:10">
      <c r="A2" s="4" t="s">
        <v>552</v>
      </c>
      <c r="D2" s="6" t="n">
        <v>76419</v>
      </c>
      <c r="H2" s="6" t="n">
        <v>76419</v>
      </c>
      <c r="J2" s="6" t="n">
        <v>58165</v>
      </c>
    </row>
    <row r="3" spans="1:10">
      <c r="A3" s="4" t="s">
        <v>553</v>
      </c>
      <c r="D3" s="5" t="n">
        <v>132500</v>
      </c>
      <c r="E3" s="6" t="n">
        <v>64500</v>
      </c>
      <c r="F3" s="6" t="n">
        <v>20000</v>
      </c>
      <c r="G3" s="6" t="n">
        <v>10000</v>
      </c>
    </row>
    <row r="4" spans="1:10">
      <c r="A4" s="4" t="s">
        <v>554</v>
      </c>
      <c r="B4" s="6" t="n">
        <v>1350</v>
      </c>
    </row>
    <row r="5" spans="1:10">
      <c r="A5" s="4" t="s">
        <v>555</v>
      </c>
    </row>
    <row r="6" spans="1:10">
      <c r="A6" s="4" t="s">
        <v>556</v>
      </c>
      <c r="C6" s="6" t="n">
        <v>126364</v>
      </c>
    </row>
    <row r="7" spans="1:10">
      <c r="A7" s="4" t="s">
        <v>557</v>
      </c>
      <c r="C7" s="5" t="n">
        <v>252728</v>
      </c>
    </row>
    <row r="8" spans="1:10">
      <c r="A8" s="4" t="s">
        <v>389</v>
      </c>
      <c r="D8" s="6" t="n">
        <v>0</v>
      </c>
      <c r="F8" s="5" t="n">
        <v>1915</v>
      </c>
      <c r="H8" s="6" t="n">
        <v>0</v>
      </c>
      <c r="I8" s="6" t="n">
        <v>1915</v>
      </c>
    </row>
    <row r="9" spans="1:10">
      <c r="A9" s="4" t="s">
        <v>486</v>
      </c>
    </row>
    <row r="10" spans="1:10">
      <c r="A10" s="4" t="s">
        <v>390</v>
      </c>
      <c r="D10" s="4" t="s">
        <v>558</v>
      </c>
      <c r="H10" s="4" t="s">
        <v>558</v>
      </c>
    </row>
    <row r="11" spans="1:10">
      <c r="A11" s="4" t="s">
        <v>559</v>
      </c>
      <c r="D11" s="6" t="n">
        <v>48052</v>
      </c>
      <c r="F11" s="6" t="n">
        <v>42880</v>
      </c>
      <c r="H11" s="6" t="n">
        <v>48052</v>
      </c>
      <c r="I11" s="5" t="n">
        <v>42880</v>
      </c>
    </row>
    <row r="12" spans="1:10">
      <c r="A12" s="4" t="s">
        <v>560</v>
      </c>
      <c r="H12" s="5" t="n">
        <v>1447</v>
      </c>
      <c r="I12" s="6" t="n">
        <v>2294</v>
      </c>
    </row>
    <row r="13" spans="1:10">
      <c r="A13" s="4" t="s">
        <v>561</v>
      </c>
      <c r="I13" s="5" t="n">
        <v>1150000</v>
      </c>
    </row>
    <row r="14" spans="1:10">
      <c r="A14" s="4" t="s">
        <v>562</v>
      </c>
      <c r="F14" s="7" t="n">
        <v>0.5</v>
      </c>
      <c r="I14" s="7" t="n">
        <v>0.5</v>
      </c>
    </row>
    <row r="15" spans="1:10">
      <c r="A15" s="4" t="s">
        <v>553</v>
      </c>
      <c r="I15" s="6" t="n">
        <v>575000</v>
      </c>
    </row>
    <row r="16" spans="1:10">
      <c r="A16" s="4" t="s">
        <v>563</v>
      </c>
    </row>
    <row r="17" spans="1:10">
      <c r="A17" s="4" t="s">
        <v>556</v>
      </c>
      <c r="H17" s="6" t="n">
        <v>15500</v>
      </c>
    </row>
    <row r="18" spans="1:10">
      <c r="A18" s="4" t="s">
        <v>557</v>
      </c>
      <c r="H18" s="5" t="n">
        <v>62000</v>
      </c>
    </row>
    <row r="19" spans="1:10">
      <c r="A19" s="4" t="s">
        <v>564</v>
      </c>
      <c r="H19" s="6" t="n">
        <v>15500</v>
      </c>
    </row>
    <row r="20" spans="1:10">
      <c r="A20" s="4" t="s">
        <v>565</v>
      </c>
    </row>
    <row r="21" spans="1:10">
      <c r="A21" s="4" t="s">
        <v>566</v>
      </c>
      <c r="D21" s="6" t="n">
        <v>32545</v>
      </c>
      <c r="H21" s="6" t="n">
        <v>32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80"/>
    <col customWidth="1" max="5" min="5" width="14"/>
  </cols>
  <sheetData>
    <row r="1" spans="1:5">
      <c r="A1" s="1" t="s">
        <v>567</v>
      </c>
      <c r="B1" s="2" t="s">
        <v>550</v>
      </c>
      <c r="C1" s="2" t="s">
        <v>568</v>
      </c>
      <c r="D1" s="2" t="s">
        <v>364</v>
      </c>
      <c r="E1" s="2" t="s">
        <v>2</v>
      </c>
    </row>
    <row r="2" spans="1:5">
      <c r="A2" s="4" t="s">
        <v>554</v>
      </c>
      <c r="B2" s="6" t="n">
        <v>1350</v>
      </c>
    </row>
    <row r="3" spans="1:5">
      <c r="A3" s="4" t="s">
        <v>569</v>
      </c>
      <c r="E3" s="7" t="n">
        <v>0.25</v>
      </c>
    </row>
    <row r="4" spans="1:5">
      <c r="A4" s="4" t="s">
        <v>570</v>
      </c>
    </row>
    <row r="5" spans="1:5">
      <c r="A5" s="4" t="s">
        <v>571</v>
      </c>
      <c r="C5" s="6" t="n">
        <v>15000</v>
      </c>
    </row>
    <row r="6" spans="1:5">
      <c r="A6" s="4" t="s">
        <v>572</v>
      </c>
      <c r="D6" s="6" t="n">
        <v>195000</v>
      </c>
    </row>
    <row r="7" spans="1:5">
      <c r="A7" s="4" t="s">
        <v>369</v>
      </c>
      <c r="D7" s="4" t="s">
        <v>370</v>
      </c>
    </row>
    <row r="8" spans="1:5">
      <c r="A8" s="4" t="s">
        <v>393</v>
      </c>
      <c r="D8" s="4" t="s">
        <v>573</v>
      </c>
    </row>
    <row r="9" spans="1:5">
      <c r="A9" s="4" t="s">
        <v>366</v>
      </c>
    </row>
    <row r="10" spans="1:5">
      <c r="A10" s="4" t="s">
        <v>369</v>
      </c>
      <c r="D10" s="4" t="s">
        <v>370</v>
      </c>
    </row>
    <row r="11" spans="1:5">
      <c r="A11" s="4" t="s">
        <v>574</v>
      </c>
      <c r="E11" s="6" t="n">
        <v>559313</v>
      </c>
    </row>
    <row r="12" spans="1:5">
      <c r="A12" s="4" t="s">
        <v>575</v>
      </c>
      <c r="E12" s="6" t="n">
        <v>56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77</v>
      </c>
      <c r="D1" s="2" t="s">
        <v>1</v>
      </c>
    </row>
    <row r="2" spans="1:6">
      <c r="B2" s="2" t="s">
        <v>2</v>
      </c>
      <c r="C2" s="2" t="s">
        <v>78</v>
      </c>
      <c r="D2" s="2" t="s">
        <v>2</v>
      </c>
      <c r="E2" s="2" t="s">
        <v>78</v>
      </c>
      <c r="F2" s="2" t="s">
        <v>32</v>
      </c>
    </row>
    <row r="3" spans="1:6">
      <c r="A3" s="4" t="s">
        <v>55</v>
      </c>
      <c r="B3" s="6" t="n">
        <v>82795</v>
      </c>
      <c r="D3" s="6" t="n">
        <v>82795</v>
      </c>
      <c r="F3" s="6" t="n">
        <v>82795</v>
      </c>
    </row>
    <row r="4" spans="1:6">
      <c r="A4" s="4" t="s">
        <v>34</v>
      </c>
      <c r="B4" s="5" t="n">
        <v>106079</v>
      </c>
      <c r="D4" s="5" t="n">
        <v>106079</v>
      </c>
      <c r="F4" s="5" t="n">
        <v>33996</v>
      </c>
    </row>
    <row r="5" spans="1:6">
      <c r="A5" s="4" t="s">
        <v>35</v>
      </c>
      <c r="B5" s="5" t="n">
        <v>6580980</v>
      </c>
      <c r="D5" s="5" t="n">
        <v>6580980</v>
      </c>
      <c r="F5" s="5" t="n">
        <v>2526155</v>
      </c>
    </row>
    <row r="6" spans="1:6">
      <c r="A6" s="4" t="s">
        <v>36</v>
      </c>
      <c r="B6" s="5" t="n">
        <v>2180</v>
      </c>
      <c r="D6" s="5" t="n">
        <v>2180</v>
      </c>
      <c r="F6" s="5" t="n">
        <v>8820</v>
      </c>
    </row>
    <row r="7" spans="1:6">
      <c r="A7" s="4" t="s">
        <v>37</v>
      </c>
      <c r="B7" s="5" t="n">
        <v>6689239</v>
      </c>
      <c r="D7" s="5" t="n">
        <v>6689239</v>
      </c>
      <c r="F7" s="5" t="n">
        <v>2568971</v>
      </c>
    </row>
    <row r="8" spans="1:6">
      <c r="A8" s="4" t="s">
        <v>38</v>
      </c>
      <c r="B8" s="5" t="n">
        <v>10669</v>
      </c>
      <c r="D8" s="5" t="n">
        <v>10669</v>
      </c>
      <c r="F8" s="5" t="n">
        <v>11048</v>
      </c>
    </row>
    <row r="9" spans="1:6">
      <c r="A9" s="4" t="s">
        <v>39</v>
      </c>
      <c r="B9" s="5" t="n">
        <v>6020</v>
      </c>
      <c r="D9" s="5" t="n">
        <v>6020</v>
      </c>
      <c r="F9" s="5" t="n">
        <v>6020</v>
      </c>
    </row>
    <row r="10" spans="1:6">
      <c r="A10" s="4" t="s">
        <v>40</v>
      </c>
      <c r="B10" s="5" t="n">
        <v>2441549</v>
      </c>
      <c r="D10" s="5" t="n">
        <v>2441549</v>
      </c>
      <c r="F10" s="5" t="n">
        <v>3025801</v>
      </c>
    </row>
    <row r="11" spans="1:6">
      <c r="A11" s="4" t="s">
        <v>41</v>
      </c>
      <c r="B11" s="5" t="n">
        <v>8761</v>
      </c>
      <c r="D11" s="5" t="n">
        <v>8761</v>
      </c>
      <c r="F11" s="5" t="n">
        <v>3058</v>
      </c>
    </row>
    <row r="12" spans="1:6">
      <c r="A12" s="4" t="s">
        <v>42</v>
      </c>
      <c r="B12" s="5" t="n">
        <v>9156238</v>
      </c>
      <c r="D12" s="5" t="n">
        <v>9156238</v>
      </c>
      <c r="F12" s="5" t="n">
        <v>5614898</v>
      </c>
    </row>
    <row r="13" spans="1:6">
      <c r="A13" s="4" t="s">
        <v>44</v>
      </c>
      <c r="B13" s="5" t="n">
        <v>1797065</v>
      </c>
      <c r="D13" s="5" t="n">
        <v>1797065</v>
      </c>
      <c r="F13" s="5" t="n">
        <v>366274</v>
      </c>
    </row>
    <row r="14" spans="1:6">
      <c r="A14" s="4" t="s">
        <v>45</v>
      </c>
      <c r="B14" s="5" t="n">
        <v>4538949</v>
      </c>
      <c r="D14" s="5" t="n">
        <v>4538949</v>
      </c>
      <c r="F14" s="5" t="n">
        <v>3368801</v>
      </c>
    </row>
    <row r="15" spans="1:6">
      <c r="A15" s="4" t="s">
        <v>46</v>
      </c>
      <c r="B15" s="5" t="n">
        <v>115166</v>
      </c>
      <c r="D15" s="5" t="n">
        <v>115166</v>
      </c>
      <c r="F15" s="4" t="s">
        <v>47</v>
      </c>
    </row>
    <row r="16" spans="1:6">
      <c r="A16" s="4" t="s">
        <v>48</v>
      </c>
      <c r="B16" s="5" t="n">
        <v>88072</v>
      </c>
      <c r="D16" s="5" t="n">
        <v>88072</v>
      </c>
      <c r="F16" s="5" t="n">
        <v>65459</v>
      </c>
    </row>
    <row r="17" spans="1:6">
      <c r="A17" s="4" t="s">
        <v>49</v>
      </c>
      <c r="B17" s="5" t="n">
        <v>26006</v>
      </c>
      <c r="D17" s="5" t="n">
        <v>26006</v>
      </c>
      <c r="F17" s="5" t="n">
        <v>25251</v>
      </c>
    </row>
    <row r="18" spans="1:6">
      <c r="A18" s="4" t="s">
        <v>50</v>
      </c>
      <c r="B18" s="5" t="n">
        <v>108618</v>
      </c>
      <c r="D18" s="5" t="n">
        <v>108618</v>
      </c>
      <c r="F18" s="5" t="n">
        <v>2351</v>
      </c>
    </row>
    <row r="19" spans="1:6">
      <c r="A19" s="4" t="s">
        <v>51</v>
      </c>
      <c r="B19" s="5" t="n">
        <v>109000</v>
      </c>
      <c r="D19" s="5" t="n">
        <v>109000</v>
      </c>
      <c r="F19" s="5" t="n">
        <v>109000</v>
      </c>
    </row>
    <row r="20" spans="1:6">
      <c r="A20" s="4" t="s">
        <v>52</v>
      </c>
      <c r="B20" s="5" t="n">
        <v>784313</v>
      </c>
      <c r="D20" s="5" t="n">
        <v>784313</v>
      </c>
      <c r="F20" s="5" t="n">
        <v>855660</v>
      </c>
    </row>
    <row r="21" spans="1:6">
      <c r="A21" s="4" t="s">
        <v>53</v>
      </c>
      <c r="B21" s="5" t="n">
        <v>586073</v>
      </c>
      <c r="D21" s="5" t="n">
        <v>586073</v>
      </c>
      <c r="F21" s="5" t="n">
        <v>133669</v>
      </c>
    </row>
    <row r="22" spans="1:6">
      <c r="A22" s="4" t="s">
        <v>55</v>
      </c>
      <c r="B22" s="5" t="n">
        <v>8236057</v>
      </c>
      <c r="D22" s="5" t="n">
        <v>8236057</v>
      </c>
      <c r="F22" s="5" t="n">
        <v>5009260</v>
      </c>
    </row>
    <row r="23" spans="1:6">
      <c r="A23" s="4" t="s">
        <v>80</v>
      </c>
      <c r="B23" s="5" t="n">
        <v>7561967</v>
      </c>
      <c r="C23" s="4" t="s">
        <v>47</v>
      </c>
      <c r="D23" s="5" t="n">
        <v>15131579</v>
      </c>
      <c r="E23" s="4" t="s">
        <v>47</v>
      </c>
    </row>
    <row r="24" spans="1:6">
      <c r="A24" s="4" t="s">
        <v>81</v>
      </c>
      <c r="B24" s="5" t="n">
        <v>5623930</v>
      </c>
      <c r="C24" s="4" t="s">
        <v>47</v>
      </c>
      <c r="D24" s="5" t="n">
        <v>11330444</v>
      </c>
      <c r="E24" s="4" t="s">
        <v>47</v>
      </c>
    </row>
    <row r="25" spans="1:6">
      <c r="A25" s="4" t="s">
        <v>82</v>
      </c>
      <c r="B25" s="5" t="n">
        <v>1938037</v>
      </c>
      <c r="C25" s="4" t="s">
        <v>47</v>
      </c>
      <c r="D25" s="5" t="n">
        <v>3801135</v>
      </c>
      <c r="E25" s="4" t="s">
        <v>47</v>
      </c>
    </row>
    <row r="26" spans="1:6">
      <c r="A26" s="4" t="s">
        <v>84</v>
      </c>
      <c r="B26" s="5" t="n">
        <v>906423</v>
      </c>
      <c r="C26" s="4" t="s">
        <v>47</v>
      </c>
      <c r="D26" s="5" t="n">
        <v>2110037</v>
      </c>
      <c r="E26" s="4" t="s">
        <v>47</v>
      </c>
    </row>
    <row r="27" spans="1:6">
      <c r="A27" s="4" t="s">
        <v>577</v>
      </c>
      <c r="B27" s="5" t="n">
        <v>7122030</v>
      </c>
      <c r="C27" s="5" t="n">
        <v>54754</v>
      </c>
      <c r="D27" s="5" t="n">
        <v>17864051</v>
      </c>
      <c r="E27" s="5" t="n">
        <v>119223</v>
      </c>
    </row>
    <row r="28" spans="1:6">
      <c r="A28" s="4" t="s">
        <v>86</v>
      </c>
      <c r="B28" s="5" t="n">
        <v>8028453</v>
      </c>
      <c r="C28" s="5" t="n">
        <v>54754</v>
      </c>
      <c r="D28" s="5" t="n">
        <v>19974088</v>
      </c>
      <c r="E28" s="5" t="n">
        <v>119223</v>
      </c>
    </row>
    <row r="29" spans="1:6">
      <c r="A29" s="4" t="s">
        <v>87</v>
      </c>
      <c r="B29" s="5" t="n">
        <v>-6090416</v>
      </c>
      <c r="C29" s="5" t="n">
        <v>-54754</v>
      </c>
      <c r="D29" s="5" t="n">
        <v>-16172953</v>
      </c>
      <c r="E29" s="5" t="n">
        <v>-119223</v>
      </c>
    </row>
    <row r="30" spans="1:6">
      <c r="A30" s="4" t="s">
        <v>89</v>
      </c>
      <c r="B30" s="5" t="n">
        <v>-56787</v>
      </c>
      <c r="C30" s="5" t="n">
        <v>-22049</v>
      </c>
      <c r="D30" s="5" t="n">
        <v>-95653</v>
      </c>
      <c r="E30" s="5" t="n">
        <v>-133908</v>
      </c>
    </row>
    <row r="31" spans="1:6">
      <c r="A31" s="4" t="s">
        <v>578</v>
      </c>
      <c r="B31" s="4" t="s">
        <v>47</v>
      </c>
      <c r="C31" s="5" t="n">
        <v>16278</v>
      </c>
      <c r="D31" s="4" t="s">
        <v>47</v>
      </c>
      <c r="E31" s="5" t="n">
        <v>16278</v>
      </c>
    </row>
    <row r="32" spans="1:6">
      <c r="A32" s="4" t="s">
        <v>96</v>
      </c>
      <c r="B32" s="5" t="n">
        <v>155652</v>
      </c>
      <c r="C32" s="5" t="n">
        <v>-8397</v>
      </c>
      <c r="D32" s="5" t="n">
        <v>-67322</v>
      </c>
      <c r="E32" s="5" t="n">
        <v>-123763</v>
      </c>
    </row>
    <row r="33" spans="1:6">
      <c r="A33" s="4" t="s">
        <v>98</v>
      </c>
      <c r="B33" s="4" t="s">
        <v>47</v>
      </c>
      <c r="C33" s="4" t="s">
        <v>47</v>
      </c>
      <c r="D33" s="4" t="s">
        <v>47</v>
      </c>
      <c r="E33" s="4" t="s">
        <v>47</v>
      </c>
    </row>
    <row r="34" spans="1:6">
      <c r="A34" s="4" t="s">
        <v>579</v>
      </c>
      <c r="B34" s="5" t="n">
        <v>-5934764</v>
      </c>
      <c r="C34" s="5" t="n">
        <v>-63151</v>
      </c>
      <c r="D34" s="5" t="n">
        <v>-16240275</v>
      </c>
      <c r="E34" s="5" t="n">
        <v>-242986</v>
      </c>
    </row>
    <row r="35" spans="1:6">
      <c r="A35" s="4" t="s">
        <v>580</v>
      </c>
    </row>
    <row r="36" spans="1:6">
      <c r="A36" s="4" t="s">
        <v>34</v>
      </c>
      <c r="B36" s="5" t="n">
        <v>106079</v>
      </c>
      <c r="D36" s="5" t="n">
        <v>106079</v>
      </c>
      <c r="F36" s="5" t="n">
        <v>33996</v>
      </c>
    </row>
    <row r="37" spans="1:6">
      <c r="A37" s="4" t="s">
        <v>35</v>
      </c>
      <c r="B37" s="5" t="n">
        <v>6580980</v>
      </c>
      <c r="D37" s="5" t="n">
        <v>6580980</v>
      </c>
      <c r="F37" s="5" t="n">
        <v>2526155</v>
      </c>
    </row>
    <row r="38" spans="1:6">
      <c r="A38" s="4" t="s">
        <v>36</v>
      </c>
      <c r="B38" s="5" t="n">
        <v>2180</v>
      </c>
      <c r="D38" s="5" t="n">
        <v>2180</v>
      </c>
      <c r="F38" s="5" t="n">
        <v>8820</v>
      </c>
    </row>
    <row r="39" spans="1:6">
      <c r="A39" s="4" t="s">
        <v>37</v>
      </c>
      <c r="B39" s="5" t="n">
        <v>6689239</v>
      </c>
      <c r="D39" s="5" t="n">
        <v>6689239</v>
      </c>
      <c r="F39" s="5" t="n">
        <v>2568971</v>
      </c>
    </row>
    <row r="40" spans="1:6">
      <c r="A40" s="4" t="s">
        <v>38</v>
      </c>
      <c r="B40" s="5" t="n">
        <v>10669</v>
      </c>
      <c r="D40" s="5" t="n">
        <v>10669</v>
      </c>
      <c r="F40" s="5" t="n">
        <v>11048</v>
      </c>
    </row>
    <row r="41" spans="1:6">
      <c r="A41" s="4" t="s">
        <v>39</v>
      </c>
      <c r="B41" s="5" t="n">
        <v>6020</v>
      </c>
      <c r="D41" s="5" t="n">
        <v>6020</v>
      </c>
      <c r="F41" s="5" t="n">
        <v>6020</v>
      </c>
    </row>
    <row r="42" spans="1:6">
      <c r="A42" s="4" t="s">
        <v>40</v>
      </c>
      <c r="B42" s="5" t="n">
        <v>2441549</v>
      </c>
      <c r="D42" s="5" t="n">
        <v>2441549</v>
      </c>
      <c r="F42" s="5" t="n">
        <v>3025801</v>
      </c>
    </row>
    <row r="43" spans="1:6">
      <c r="A43" s="4" t="s">
        <v>41</v>
      </c>
      <c r="B43" s="5" t="n">
        <v>8761</v>
      </c>
      <c r="D43" s="5" t="n">
        <v>8761</v>
      </c>
      <c r="F43" s="5" t="n">
        <v>3058</v>
      </c>
    </row>
    <row r="44" spans="1:6">
      <c r="A44" s="4" t="s">
        <v>42</v>
      </c>
      <c r="B44" s="5" t="n">
        <v>9156238</v>
      </c>
      <c r="D44" s="5" t="n">
        <v>9156238</v>
      </c>
      <c r="F44" s="5" t="n">
        <v>5614898</v>
      </c>
    </row>
    <row r="45" spans="1:6">
      <c r="A45" s="4" t="s">
        <v>44</v>
      </c>
      <c r="B45" s="5" t="n">
        <v>1879860</v>
      </c>
      <c r="D45" s="5" t="n">
        <v>1879860</v>
      </c>
      <c r="F45" s="5" t="n">
        <v>449069</v>
      </c>
    </row>
    <row r="46" spans="1:6">
      <c r="A46" s="4" t="s">
        <v>45</v>
      </c>
      <c r="B46" s="5" t="n">
        <v>4538949</v>
      </c>
      <c r="D46" s="5" t="n">
        <v>4538949</v>
      </c>
      <c r="F46" s="5" t="n">
        <v>3368801</v>
      </c>
    </row>
    <row r="47" spans="1:6">
      <c r="A47" s="4" t="s">
        <v>46</v>
      </c>
      <c r="B47" s="5" t="n">
        <v>115166</v>
      </c>
      <c r="D47" s="5" t="n">
        <v>115166</v>
      </c>
      <c r="F47" s="4" t="s">
        <v>47</v>
      </c>
    </row>
    <row r="48" spans="1:6">
      <c r="A48" s="4" t="s">
        <v>48</v>
      </c>
      <c r="B48" s="5" t="n">
        <v>88072</v>
      </c>
      <c r="D48" s="5" t="n">
        <v>88072</v>
      </c>
      <c r="F48" s="5" t="n">
        <v>65459</v>
      </c>
    </row>
    <row r="49" spans="1:6">
      <c r="A49" s="4" t="s">
        <v>49</v>
      </c>
      <c r="B49" s="5" t="n">
        <v>26006</v>
      </c>
      <c r="D49" s="5" t="n">
        <v>26006</v>
      </c>
      <c r="F49" s="5" t="n">
        <v>25251</v>
      </c>
    </row>
    <row r="50" spans="1:6">
      <c r="A50" s="4" t="s">
        <v>50</v>
      </c>
      <c r="B50" s="5" t="n">
        <v>108618</v>
      </c>
      <c r="D50" s="5" t="n">
        <v>108618</v>
      </c>
      <c r="F50" s="5" t="n">
        <v>2351</v>
      </c>
    </row>
    <row r="51" spans="1:6">
      <c r="A51" s="4" t="s">
        <v>51</v>
      </c>
      <c r="B51" s="5" t="n">
        <v>109000</v>
      </c>
      <c r="D51" s="5" t="n">
        <v>109000</v>
      </c>
      <c r="F51" s="5" t="n">
        <v>109000</v>
      </c>
    </row>
    <row r="52" spans="1:6">
      <c r="A52" s="4" t="s">
        <v>52</v>
      </c>
      <c r="B52" s="5" t="n">
        <v>784313</v>
      </c>
      <c r="D52" s="5" t="n">
        <v>784313</v>
      </c>
      <c r="F52" s="5" t="n">
        <v>855660</v>
      </c>
    </row>
    <row r="53" spans="1:6">
      <c r="A53" s="4" t="s">
        <v>53</v>
      </c>
      <c r="B53" s="5" t="n">
        <v>586073</v>
      </c>
      <c r="D53" s="5" t="n">
        <v>586073</v>
      </c>
      <c r="F53" s="5" t="n">
        <v>133669</v>
      </c>
    </row>
    <row r="54" spans="1:6">
      <c r="A54" s="4" t="s">
        <v>55</v>
      </c>
      <c r="B54" s="5" t="n">
        <v>8236057</v>
      </c>
      <c r="D54" s="5" t="n">
        <v>8236057</v>
      </c>
      <c r="F54" s="5" t="n">
        <v>5009260</v>
      </c>
    </row>
    <row r="55" spans="1:6">
      <c r="A55" s="4" t="s">
        <v>80</v>
      </c>
      <c r="C55" s="4" t="s">
        <v>47</v>
      </c>
      <c r="E55" s="4" t="s">
        <v>47</v>
      </c>
    </row>
    <row r="56" spans="1:6">
      <c r="A56" s="4" t="s">
        <v>81</v>
      </c>
      <c r="C56" s="4" t="s">
        <v>47</v>
      </c>
      <c r="E56" s="4" t="s">
        <v>47</v>
      </c>
    </row>
    <row r="57" spans="1:6">
      <c r="A57" s="4" t="s">
        <v>82</v>
      </c>
      <c r="C57" s="4" t="s">
        <v>47</v>
      </c>
      <c r="E57" s="4" t="s">
        <v>47</v>
      </c>
    </row>
    <row r="58" spans="1:6">
      <c r="A58" s="4" t="s">
        <v>84</v>
      </c>
      <c r="C58" s="4" t="s">
        <v>47</v>
      </c>
      <c r="E58" s="4" t="s">
        <v>47</v>
      </c>
    </row>
    <row r="59" spans="1:6">
      <c r="A59" s="4" t="s">
        <v>577</v>
      </c>
      <c r="C59" s="5" t="n">
        <v>54754</v>
      </c>
      <c r="E59" s="5" t="n">
        <v>119223</v>
      </c>
    </row>
    <row r="60" spans="1:6">
      <c r="A60" s="4" t="s">
        <v>86</v>
      </c>
      <c r="C60" s="5" t="n">
        <v>54754</v>
      </c>
      <c r="E60" s="5" t="n">
        <v>119223</v>
      </c>
    </row>
    <row r="61" spans="1:6">
      <c r="A61" s="4" t="s">
        <v>87</v>
      </c>
      <c r="C61" s="5" t="n">
        <v>-54754</v>
      </c>
      <c r="E61" s="5" t="n">
        <v>-119223</v>
      </c>
    </row>
    <row r="62" spans="1:6">
      <c r="A62" s="4" t="s">
        <v>89</v>
      </c>
      <c r="C62" s="5" t="n">
        <v>-30306</v>
      </c>
      <c r="E62" s="5" t="n">
        <v>-163482</v>
      </c>
    </row>
    <row r="63" spans="1:6">
      <c r="A63" s="4" t="s">
        <v>578</v>
      </c>
      <c r="C63" s="5" t="n">
        <v>28811</v>
      </c>
      <c r="E63" s="5" t="n">
        <v>28811</v>
      </c>
    </row>
    <row r="64" spans="1:6">
      <c r="A64" s="4" t="s">
        <v>96</v>
      </c>
      <c r="C64" s="5" t="n">
        <v>-1495</v>
      </c>
      <c r="E64" s="5" t="n">
        <v>-134671</v>
      </c>
    </row>
    <row r="65" spans="1:6">
      <c r="A65" s="4" t="s">
        <v>581</v>
      </c>
      <c r="C65" s="5" t="n">
        <v>-56249</v>
      </c>
      <c r="E65" s="5" t="n">
        <v>-253894</v>
      </c>
    </row>
    <row r="66" spans="1:6">
      <c r="A66" s="4" t="s">
        <v>98</v>
      </c>
      <c r="C66" s="4" t="s">
        <v>47</v>
      </c>
      <c r="E66" s="4" t="s">
        <v>47</v>
      </c>
    </row>
    <row r="67" spans="1:6">
      <c r="A67" s="4" t="s">
        <v>579</v>
      </c>
      <c r="C67" s="5" t="n">
        <v>-56249</v>
      </c>
      <c r="E67" s="5" t="n">
        <v>-253894</v>
      </c>
    </row>
    <row r="68" spans="1:6">
      <c r="A68" s="4" t="s">
        <v>582</v>
      </c>
    </row>
    <row r="69" spans="1:6">
      <c r="A69" s="4" t="s">
        <v>34</v>
      </c>
      <c r="B69" s="4" t="s">
        <v>47</v>
      </c>
      <c r="D69" s="4" t="s">
        <v>47</v>
      </c>
      <c r="F69" s="4" t="s">
        <v>47</v>
      </c>
    </row>
    <row r="70" spans="1:6">
      <c r="A70" s="4" t="s">
        <v>35</v>
      </c>
      <c r="B70" s="4" t="s">
        <v>47</v>
      </c>
      <c r="D70" s="4" t="s">
        <v>47</v>
      </c>
      <c r="F70" s="4" t="s">
        <v>47</v>
      </c>
    </row>
    <row r="71" spans="1:6">
      <c r="A71" s="4" t="s">
        <v>36</v>
      </c>
      <c r="B71" s="4" t="s">
        <v>47</v>
      </c>
      <c r="D71" s="4" t="s">
        <v>47</v>
      </c>
      <c r="F71" s="4" t="s">
        <v>47</v>
      </c>
    </row>
    <row r="72" spans="1:6">
      <c r="A72" s="4" t="s">
        <v>37</v>
      </c>
      <c r="B72" s="4" t="s">
        <v>47</v>
      </c>
      <c r="D72" s="4" t="s">
        <v>47</v>
      </c>
      <c r="F72" s="4" t="s">
        <v>47</v>
      </c>
    </row>
    <row r="73" spans="1:6">
      <c r="A73" s="4" t="s">
        <v>38</v>
      </c>
      <c r="B73" s="4" t="s">
        <v>47</v>
      </c>
      <c r="D73" s="4" t="s">
        <v>47</v>
      </c>
      <c r="F73" s="4" t="s">
        <v>47</v>
      </c>
    </row>
    <row r="74" spans="1:6">
      <c r="A74" s="4" t="s">
        <v>39</v>
      </c>
      <c r="B74" s="4" t="s">
        <v>47</v>
      </c>
      <c r="D74" s="4" t="s">
        <v>47</v>
      </c>
    </row>
    <row r="75" spans="1:6">
      <c r="A75" s="4" t="s">
        <v>40</v>
      </c>
      <c r="B75" s="4" t="s">
        <v>47</v>
      </c>
      <c r="D75" s="4" t="s">
        <v>47</v>
      </c>
      <c r="F75" s="4" t="s">
        <v>47</v>
      </c>
    </row>
    <row r="76" spans="1:6">
      <c r="A76" s="4" t="s">
        <v>41</v>
      </c>
      <c r="B76" s="4" t="s">
        <v>47</v>
      </c>
      <c r="D76" s="4" t="s">
        <v>47</v>
      </c>
      <c r="F76" s="4" t="s">
        <v>47</v>
      </c>
    </row>
    <row r="77" spans="1:6">
      <c r="A77" s="4" t="s">
        <v>42</v>
      </c>
      <c r="B77" s="4" t="s">
        <v>47</v>
      </c>
      <c r="D77" s="4" t="s">
        <v>47</v>
      </c>
      <c r="F77" s="4" t="s">
        <v>47</v>
      </c>
    </row>
    <row r="78" spans="1:6">
      <c r="A78" s="4" t="s">
        <v>44</v>
      </c>
      <c r="B78" s="5" t="n">
        <v>82795</v>
      </c>
      <c r="D78" s="5" t="n">
        <v>82795</v>
      </c>
      <c r="F78" s="5" t="n">
        <v>82795</v>
      </c>
    </row>
    <row r="79" spans="1:6">
      <c r="A79" s="4" t="s">
        <v>45</v>
      </c>
      <c r="B79" s="4" t="s">
        <v>47</v>
      </c>
      <c r="D79" s="4" t="s">
        <v>47</v>
      </c>
      <c r="F79" s="4" t="s">
        <v>47</v>
      </c>
    </row>
    <row r="80" spans="1:6">
      <c r="A80" s="4" t="s">
        <v>46</v>
      </c>
      <c r="B80" s="4" t="s">
        <v>47</v>
      </c>
      <c r="D80" s="4" t="s">
        <v>47</v>
      </c>
      <c r="F80" s="4" t="s">
        <v>47</v>
      </c>
    </row>
    <row r="81" spans="1:6">
      <c r="A81" s="4" t="s">
        <v>48</v>
      </c>
      <c r="B81" s="4" t="s">
        <v>47</v>
      </c>
      <c r="D81" s="4" t="s">
        <v>47</v>
      </c>
      <c r="F81" s="4" t="s">
        <v>47</v>
      </c>
    </row>
    <row r="82" spans="1:6">
      <c r="A82" s="4" t="s">
        <v>49</v>
      </c>
      <c r="B82" s="4" t="s">
        <v>47</v>
      </c>
      <c r="D82" s="4" t="s">
        <v>47</v>
      </c>
      <c r="F82" s="4" t="s">
        <v>47</v>
      </c>
    </row>
    <row r="83" spans="1:6">
      <c r="A83" s="4" t="s">
        <v>50</v>
      </c>
      <c r="B83" s="4" t="s">
        <v>47</v>
      </c>
      <c r="D83" s="4" t="s">
        <v>47</v>
      </c>
      <c r="F83" s="4" t="s">
        <v>47</v>
      </c>
    </row>
    <row r="84" spans="1:6">
      <c r="A84" s="4" t="s">
        <v>51</v>
      </c>
      <c r="B84" s="4" t="s">
        <v>47</v>
      </c>
      <c r="D84" s="4" t="s">
        <v>47</v>
      </c>
      <c r="F84" s="4" t="s">
        <v>47</v>
      </c>
    </row>
    <row r="85" spans="1:6">
      <c r="A85" s="4" t="s">
        <v>52</v>
      </c>
      <c r="B85" s="4" t="s">
        <v>47</v>
      </c>
      <c r="D85" s="4" t="s">
        <v>47</v>
      </c>
      <c r="F85" s="4" t="s">
        <v>47</v>
      </c>
    </row>
    <row r="86" spans="1:6">
      <c r="A86" s="4" t="s">
        <v>53</v>
      </c>
      <c r="B86" s="4" t="s">
        <v>47</v>
      </c>
      <c r="D86" s="4" t="s">
        <v>47</v>
      </c>
      <c r="F86" s="4" t="s">
        <v>47</v>
      </c>
    </row>
    <row r="87" spans="1:6">
      <c r="A87" s="4" t="s">
        <v>55</v>
      </c>
      <c r="B87" s="5" t="n">
        <v>82795</v>
      </c>
      <c r="D87" s="5" t="n">
        <v>82795</v>
      </c>
      <c r="F87" s="5" t="n">
        <v>82795</v>
      </c>
    </row>
    <row r="88" spans="1:6">
      <c r="A88" s="4" t="s">
        <v>80</v>
      </c>
      <c r="C88" s="4" t="s">
        <v>47</v>
      </c>
      <c r="E88" s="4" t="s">
        <v>47</v>
      </c>
    </row>
    <row r="89" spans="1:6">
      <c r="A89" s="4" t="s">
        <v>81</v>
      </c>
      <c r="C89" s="4" t="s">
        <v>47</v>
      </c>
      <c r="E89" s="4" t="s">
        <v>47</v>
      </c>
    </row>
    <row r="90" spans="1:6">
      <c r="A90" s="4" t="s">
        <v>82</v>
      </c>
      <c r="C90" s="4" t="s">
        <v>47</v>
      </c>
      <c r="E90" s="4" t="s">
        <v>47</v>
      </c>
    </row>
    <row r="91" spans="1:6">
      <c r="A91" s="4" t="s">
        <v>84</v>
      </c>
      <c r="C91" s="4" t="s">
        <v>47</v>
      </c>
      <c r="E91" s="4" t="s">
        <v>47</v>
      </c>
    </row>
    <row r="92" spans="1:6">
      <c r="A92" s="4" t="s">
        <v>577</v>
      </c>
      <c r="C92" s="4" t="s">
        <v>47</v>
      </c>
      <c r="E92" s="4" t="s">
        <v>47</v>
      </c>
    </row>
    <row r="93" spans="1:6">
      <c r="A93" s="4" t="s">
        <v>86</v>
      </c>
      <c r="C93" s="4" t="s">
        <v>47</v>
      </c>
      <c r="E93" s="4" t="s">
        <v>47</v>
      </c>
    </row>
    <row r="94" spans="1:6">
      <c r="A94" s="4" t="s">
        <v>87</v>
      </c>
      <c r="C94" s="4" t="s">
        <v>47</v>
      </c>
      <c r="E94" s="4" t="s">
        <v>47</v>
      </c>
    </row>
    <row r="95" spans="1:6">
      <c r="A95" s="4" t="s">
        <v>89</v>
      </c>
      <c r="C95" s="5" t="n">
        <v>-5631</v>
      </c>
      <c r="E95" s="5" t="n">
        <v>-23441</v>
      </c>
    </row>
    <row r="96" spans="1:6">
      <c r="A96" s="4" t="s">
        <v>578</v>
      </c>
      <c r="C96" s="5" t="n">
        <v>12533</v>
      </c>
      <c r="E96" s="5" t="n">
        <v>12533</v>
      </c>
    </row>
    <row r="97" spans="1:6">
      <c r="A97" s="4" t="s">
        <v>96</v>
      </c>
      <c r="C97" s="5" t="n">
        <v>6902</v>
      </c>
      <c r="E97" s="5" t="n">
        <v>-10908</v>
      </c>
    </row>
    <row r="98" spans="1:6">
      <c r="A98" s="4" t="s">
        <v>581</v>
      </c>
      <c r="C98" s="5" t="n">
        <v>6902</v>
      </c>
      <c r="E98" s="5" t="n">
        <v>-10908</v>
      </c>
    </row>
    <row r="99" spans="1:6">
      <c r="A99" s="4" t="s">
        <v>98</v>
      </c>
      <c r="C99" s="4" t="s">
        <v>47</v>
      </c>
      <c r="E99" s="4" t="s">
        <v>47</v>
      </c>
    </row>
    <row r="100" spans="1:6">
      <c r="A100" s="4" t="s">
        <v>579</v>
      </c>
      <c r="C100" s="5" t="n">
        <v>6902</v>
      </c>
      <c r="E100" s="5" t="n">
        <v>-10908</v>
      </c>
    </row>
    <row r="101" spans="1:6">
      <c r="A101" s="4" t="s">
        <v>583</v>
      </c>
    </row>
    <row r="102" spans="1:6">
      <c r="A102" s="4" t="s">
        <v>34</v>
      </c>
      <c r="B102" s="5" t="n">
        <v>106079</v>
      </c>
      <c r="D102" s="5" t="n">
        <v>106079</v>
      </c>
      <c r="F102" s="5" t="n">
        <v>33996</v>
      </c>
    </row>
    <row r="103" spans="1:6">
      <c r="A103" s="4" t="s">
        <v>35</v>
      </c>
      <c r="B103" s="5" t="n">
        <v>6580980</v>
      </c>
      <c r="D103" s="5" t="n">
        <v>6580980</v>
      </c>
      <c r="F103" s="5" t="n">
        <v>2526155</v>
      </c>
    </row>
    <row r="104" spans="1:6">
      <c r="A104" s="4" t="s">
        <v>36</v>
      </c>
      <c r="B104" s="5" t="n">
        <v>2180</v>
      </c>
      <c r="D104" s="5" t="n">
        <v>2180</v>
      </c>
      <c r="F104" s="5" t="n">
        <v>8820</v>
      </c>
    </row>
    <row r="105" spans="1:6">
      <c r="A105" s="4" t="s">
        <v>37</v>
      </c>
      <c r="B105" s="5" t="n">
        <v>6689239</v>
      </c>
      <c r="D105" s="5" t="n">
        <v>6689239</v>
      </c>
      <c r="F105" s="5" t="n">
        <v>2568971</v>
      </c>
    </row>
    <row r="106" spans="1:6">
      <c r="A106" s="4" t="s">
        <v>38</v>
      </c>
      <c r="B106" s="5" t="n">
        <v>10669</v>
      </c>
      <c r="D106" s="5" t="n">
        <v>10669</v>
      </c>
      <c r="F106" s="5" t="n">
        <v>11048</v>
      </c>
    </row>
    <row r="107" spans="1:6">
      <c r="A107" s="4" t="s">
        <v>39</v>
      </c>
      <c r="B107" s="5" t="n">
        <v>6020</v>
      </c>
      <c r="D107" s="5" t="n">
        <v>6020</v>
      </c>
      <c r="F107" s="5" t="n">
        <v>6020</v>
      </c>
    </row>
    <row r="108" spans="1:6">
      <c r="A108" s="4" t="s">
        <v>40</v>
      </c>
      <c r="B108" s="5" t="n">
        <v>2441549</v>
      </c>
      <c r="D108" s="5" t="n">
        <v>2441549</v>
      </c>
      <c r="F108" s="5" t="n">
        <v>3025801</v>
      </c>
    </row>
    <row r="109" spans="1:6">
      <c r="A109" s="4" t="s">
        <v>41</v>
      </c>
      <c r="B109" s="5" t="n">
        <v>8761</v>
      </c>
      <c r="D109" s="5" t="n">
        <v>8761</v>
      </c>
      <c r="F109" s="5" t="n">
        <v>3058</v>
      </c>
    </row>
    <row r="110" spans="1:6">
      <c r="A110" s="4" t="s">
        <v>42</v>
      </c>
      <c r="B110" s="5" t="n">
        <v>9156238</v>
      </c>
      <c r="D110" s="5" t="n">
        <v>9156238</v>
      </c>
      <c r="F110" s="5" t="n">
        <v>5614898</v>
      </c>
    </row>
    <row r="111" spans="1:6">
      <c r="A111" s="4" t="s">
        <v>44</v>
      </c>
      <c r="B111" s="5" t="n">
        <v>1797065</v>
      </c>
      <c r="D111" s="5" t="n">
        <v>1797065</v>
      </c>
      <c r="F111" s="5" t="n">
        <v>366274</v>
      </c>
    </row>
    <row r="112" spans="1:6">
      <c r="A112" s="4" t="s">
        <v>45</v>
      </c>
      <c r="B112" s="5" t="n">
        <v>4538949</v>
      </c>
      <c r="D112" s="5" t="n">
        <v>4538949</v>
      </c>
      <c r="F112" s="5" t="n">
        <v>3368801</v>
      </c>
    </row>
    <row r="113" spans="1:6">
      <c r="A113" s="4" t="s">
        <v>46</v>
      </c>
      <c r="B113" s="5" t="n">
        <v>115166</v>
      </c>
      <c r="D113" s="5" t="n">
        <v>115166</v>
      </c>
      <c r="F113" s="4" t="s">
        <v>47</v>
      </c>
    </row>
    <row r="114" spans="1:6">
      <c r="A114" s="4" t="s">
        <v>48</v>
      </c>
      <c r="B114" s="5" t="n">
        <v>88072</v>
      </c>
      <c r="D114" s="5" t="n">
        <v>88072</v>
      </c>
      <c r="F114" s="5" t="n">
        <v>65459</v>
      </c>
    </row>
    <row r="115" spans="1:6">
      <c r="A115" s="4" t="s">
        <v>49</v>
      </c>
      <c r="B115" s="5" t="n">
        <v>26006</v>
      </c>
      <c r="D115" s="5" t="n">
        <v>26006</v>
      </c>
      <c r="F115" s="5" t="n">
        <v>25251</v>
      </c>
    </row>
    <row r="116" spans="1:6">
      <c r="A116" s="4" t="s">
        <v>50</v>
      </c>
      <c r="B116" s="5" t="n">
        <v>108618</v>
      </c>
      <c r="D116" s="5" t="n">
        <v>108618</v>
      </c>
      <c r="F116" s="5" t="n">
        <v>2351</v>
      </c>
    </row>
    <row r="117" spans="1:6">
      <c r="A117" s="4" t="s">
        <v>51</v>
      </c>
      <c r="B117" s="5" t="n">
        <v>109000</v>
      </c>
      <c r="D117" s="5" t="n">
        <v>109000</v>
      </c>
      <c r="F117" s="5" t="n">
        <v>109000</v>
      </c>
    </row>
    <row r="118" spans="1:6">
      <c r="A118" s="4" t="s">
        <v>52</v>
      </c>
      <c r="B118" s="5" t="n">
        <v>784313</v>
      </c>
      <c r="D118" s="5" t="n">
        <v>784313</v>
      </c>
      <c r="F118" s="5" t="n">
        <v>855660</v>
      </c>
    </row>
    <row r="119" spans="1:6">
      <c r="A119" s="4" t="s">
        <v>53</v>
      </c>
      <c r="B119" s="5" t="n">
        <v>586073</v>
      </c>
      <c r="D119" s="5" t="n">
        <v>586073</v>
      </c>
      <c r="F119" s="5" t="n">
        <v>133669</v>
      </c>
    </row>
    <row r="120" spans="1:6">
      <c r="A120" s="4" t="s">
        <v>55</v>
      </c>
      <c r="B120" s="6" t="n">
        <v>8153262</v>
      </c>
      <c r="D120" s="6" t="n">
        <v>8153262</v>
      </c>
      <c r="F120" s="6" t="n">
        <v>4926465</v>
      </c>
    </row>
    <row r="121" spans="1:6">
      <c r="A121" s="4" t="s">
        <v>80</v>
      </c>
      <c r="C121" s="4" t="s">
        <v>47</v>
      </c>
      <c r="E121" s="4" t="s">
        <v>47</v>
      </c>
    </row>
    <row r="122" spans="1:6">
      <c r="A122" s="4" t="s">
        <v>81</v>
      </c>
      <c r="C122" s="4" t="s">
        <v>47</v>
      </c>
      <c r="E122" s="4" t="s">
        <v>47</v>
      </c>
    </row>
    <row r="123" spans="1:6">
      <c r="A123" s="4" t="s">
        <v>82</v>
      </c>
      <c r="C123" s="4" t="s">
        <v>47</v>
      </c>
      <c r="E123" s="4" t="s">
        <v>47</v>
      </c>
    </row>
    <row r="124" spans="1:6">
      <c r="A124" s="4" t="s">
        <v>84</v>
      </c>
      <c r="C124" s="4" t="s">
        <v>47</v>
      </c>
      <c r="E124" s="4" t="s">
        <v>47</v>
      </c>
    </row>
    <row r="125" spans="1:6">
      <c r="A125" s="4" t="s">
        <v>577</v>
      </c>
      <c r="C125" s="5" t="n">
        <v>54754</v>
      </c>
      <c r="E125" s="5" t="n">
        <v>119223</v>
      </c>
    </row>
    <row r="126" spans="1:6">
      <c r="A126" s="4" t="s">
        <v>86</v>
      </c>
      <c r="C126" s="5" t="n">
        <v>54754</v>
      </c>
      <c r="E126" s="5" t="n">
        <v>119223</v>
      </c>
    </row>
    <row r="127" spans="1:6">
      <c r="A127" s="4" t="s">
        <v>87</v>
      </c>
      <c r="C127" s="5" t="n">
        <v>-54754</v>
      </c>
      <c r="E127" s="5" t="n">
        <v>-119223</v>
      </c>
    </row>
    <row r="128" spans="1:6">
      <c r="A128" s="4" t="s">
        <v>89</v>
      </c>
      <c r="C128" s="5" t="n">
        <v>-24675</v>
      </c>
      <c r="E128" s="5" t="n">
        <v>-140041</v>
      </c>
    </row>
    <row r="129" spans="1:6">
      <c r="A129" s="4" t="s">
        <v>578</v>
      </c>
      <c r="C129" s="5" t="n">
        <v>16278</v>
      </c>
      <c r="E129" s="5" t="n">
        <v>16278</v>
      </c>
    </row>
    <row r="130" spans="1:6">
      <c r="A130" s="4" t="s">
        <v>96</v>
      </c>
      <c r="C130" s="5" t="n">
        <v>-8397</v>
      </c>
      <c r="E130" s="5" t="n">
        <v>-123763</v>
      </c>
    </row>
    <row r="131" spans="1:6">
      <c r="A131" s="4" t="s">
        <v>581</v>
      </c>
      <c r="C131" s="5" t="n">
        <v>-63151</v>
      </c>
      <c r="E131" s="5" t="n">
        <v>-242986</v>
      </c>
    </row>
    <row r="132" spans="1:6">
      <c r="A132" s="4" t="s">
        <v>98</v>
      </c>
      <c r="C132" s="4" t="s">
        <v>47</v>
      </c>
      <c r="E132" s="4" t="s">
        <v>47</v>
      </c>
    </row>
    <row r="133" spans="1:6">
      <c r="A133" s="4" t="s">
        <v>579</v>
      </c>
      <c r="C133" s="6" t="n">
        <v>-63151</v>
      </c>
      <c r="E133" s="6" t="n">
        <v>-2429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1"/>
    <col customWidth="1" max="6" min="6" width="27"/>
    <col customWidth="1" max="7" min="7" width="28"/>
    <col customWidth="1" max="8" min="8" width="38"/>
    <col customWidth="1" max="9" min="9" width="21"/>
    <col customWidth="1" max="10" min="10" width="28"/>
    <col customWidth="1" max="11" min="11" width="28"/>
    <col customWidth="1" max="12" min="12" width="27"/>
    <col customWidth="1" max="13" min="13" width="31"/>
    <col customWidth="1" max="14" min="14" width="21"/>
    <col customWidth="1" max="15" min="15" width="21"/>
    <col customWidth="1" max="16" min="16" width="21"/>
    <col customWidth="1" max="17" min="17" width="30"/>
    <col customWidth="1" max="18" min="18" width="20"/>
    <col customWidth="1" max="19" min="19" width="24"/>
  </cols>
  <sheetData>
    <row r="1" spans="1:19">
      <c r="A1" s="1" t="s">
        <v>584</v>
      </c>
      <c r="B1" s="2" t="s">
        <v>585</v>
      </c>
      <c r="C1" s="2" t="s">
        <v>586</v>
      </c>
      <c r="D1" s="2" t="s">
        <v>587</v>
      </c>
      <c r="E1" s="2" t="s">
        <v>588</v>
      </c>
      <c r="F1" s="2" t="s">
        <v>589</v>
      </c>
      <c r="G1" s="2" t="s">
        <v>372</v>
      </c>
      <c r="H1" s="2" t="s">
        <v>375</v>
      </c>
      <c r="I1" s="2" t="s">
        <v>376</v>
      </c>
      <c r="J1" s="2" t="s">
        <v>377</v>
      </c>
      <c r="K1" s="2" t="s">
        <v>380</v>
      </c>
      <c r="L1" s="2" t="s">
        <v>590</v>
      </c>
      <c r="M1" s="2" t="s">
        <v>591</v>
      </c>
      <c r="N1" s="2" t="s">
        <v>592</v>
      </c>
      <c r="O1" s="2" t="s">
        <v>593</v>
      </c>
      <c r="P1" s="2" t="s">
        <v>381</v>
      </c>
      <c r="Q1" s="2" t="s">
        <v>594</v>
      </c>
      <c r="R1" s="2" t="s">
        <v>595</v>
      </c>
      <c r="S1" s="2" t="s">
        <v>596</v>
      </c>
    </row>
    <row r="2" spans="1:19">
      <c r="A2" s="4" t="s">
        <v>597</v>
      </c>
      <c r="M2" s="6" t="n">
        <v>132500</v>
      </c>
      <c r="N2" s="6" t="n">
        <v>64500</v>
      </c>
      <c r="O2" s="6" t="n">
        <v>20000</v>
      </c>
      <c r="P2" s="6" t="n">
        <v>10000</v>
      </c>
    </row>
    <row r="3" spans="1:19">
      <c r="A3" s="4" t="s">
        <v>385</v>
      </c>
      <c r="M3" s="7" t="n">
        <v>0.91</v>
      </c>
      <c r="Q3" s="7" t="n">
        <v>0.91</v>
      </c>
      <c r="S3" s="7" t="n">
        <v>0.85</v>
      </c>
    </row>
    <row r="4" spans="1:19">
      <c r="A4" s="4" t="s">
        <v>503</v>
      </c>
    </row>
    <row r="5" spans="1:19">
      <c r="A5" s="4" t="s">
        <v>598</v>
      </c>
      <c r="Q5" s="5" t="n">
        <v>788000</v>
      </c>
      <c r="R5" s="5" t="n">
        <v>120000</v>
      </c>
    </row>
    <row r="6" spans="1:19">
      <c r="A6" s="4" t="s">
        <v>599</v>
      </c>
    </row>
    <row r="7" spans="1:19">
      <c r="A7" s="4" t="s">
        <v>390</v>
      </c>
      <c r="G7" s="4" t="s">
        <v>391</v>
      </c>
      <c r="H7" s="4" t="s">
        <v>391</v>
      </c>
      <c r="J7" s="4" t="s">
        <v>391</v>
      </c>
      <c r="K7" s="4" t="s">
        <v>391</v>
      </c>
    </row>
    <row r="8" spans="1:19">
      <c r="A8" s="4" t="s">
        <v>392</v>
      </c>
      <c r="G8" s="6" t="n">
        <v>81000</v>
      </c>
      <c r="H8" s="6" t="n">
        <v>200000</v>
      </c>
      <c r="J8" s="6" t="n">
        <v>124200</v>
      </c>
      <c r="K8" s="6" t="n">
        <v>78000</v>
      </c>
    </row>
    <row r="9" spans="1:19">
      <c r="A9" s="4" t="s">
        <v>407</v>
      </c>
      <c r="G9" s="6" t="n">
        <v>6000</v>
      </c>
      <c r="H9" s="6" t="n">
        <v>7500</v>
      </c>
      <c r="J9" s="6" t="n">
        <v>9200</v>
      </c>
    </row>
    <row r="10" spans="1:19">
      <c r="A10" s="4" t="s">
        <v>393</v>
      </c>
      <c r="G10" s="4" t="s">
        <v>394</v>
      </c>
      <c r="H10" s="4" t="s">
        <v>395</v>
      </c>
      <c r="J10" s="4" t="s">
        <v>396</v>
      </c>
      <c r="K10" s="4" t="s">
        <v>397</v>
      </c>
    </row>
    <row r="11" spans="1:19">
      <c r="A11" s="4" t="s">
        <v>398</v>
      </c>
      <c r="G11" s="6" t="n">
        <v>73500</v>
      </c>
      <c r="H11" s="6" t="n">
        <v>182500</v>
      </c>
      <c r="I11" s="6" t="n">
        <v>112000</v>
      </c>
      <c r="K11" s="6" t="n">
        <v>45800</v>
      </c>
    </row>
    <row r="12" spans="1:19">
      <c r="A12" s="4" t="s">
        <v>400</v>
      </c>
      <c r="G12" s="6" t="n">
        <v>1500</v>
      </c>
      <c r="H12" s="6" t="n">
        <v>10000</v>
      </c>
      <c r="I12" s="6" t="n">
        <v>3000</v>
      </c>
      <c r="K12" s="6" t="n">
        <v>3000</v>
      </c>
    </row>
    <row r="13" spans="1:19">
      <c r="A13" s="4" t="s">
        <v>385</v>
      </c>
      <c r="H13" s="7" t="n">
        <v>0.5</v>
      </c>
    </row>
    <row r="14" spans="1:19">
      <c r="A14" s="4" t="s">
        <v>402</v>
      </c>
      <c r="G14" s="4" t="s">
        <v>403</v>
      </c>
      <c r="H14" s="4" t="s">
        <v>404</v>
      </c>
      <c r="J14" s="4" t="s">
        <v>403</v>
      </c>
      <c r="K14" s="4" t="s">
        <v>403</v>
      </c>
    </row>
    <row r="15" spans="1:19">
      <c r="A15" s="4" t="s">
        <v>405</v>
      </c>
      <c r="G15" s="5" t="n">
        <v>20</v>
      </c>
      <c r="H15" s="5" t="n">
        <v>20</v>
      </c>
      <c r="J15" s="5" t="n">
        <v>20</v>
      </c>
      <c r="K15" s="5" t="n">
        <v>20</v>
      </c>
    </row>
    <row r="16" spans="1:19">
      <c r="A16" s="4" t="s">
        <v>600</v>
      </c>
    </row>
    <row r="17" spans="1:19">
      <c r="A17" s="4" t="s">
        <v>597</v>
      </c>
      <c r="L17" s="6" t="n">
        <v>150000</v>
      </c>
    </row>
    <row r="18" spans="1:19">
      <c r="A18" s="4" t="s">
        <v>598</v>
      </c>
      <c r="L18" s="5" t="n">
        <v>220580</v>
      </c>
    </row>
    <row r="19" spans="1:19">
      <c r="A19" s="4" t="s">
        <v>601</v>
      </c>
    </row>
    <row r="20" spans="1:19">
      <c r="A20" s="4" t="s">
        <v>390</v>
      </c>
      <c r="C20" s="4" t="s">
        <v>391</v>
      </c>
      <c r="E20" s="4" t="s">
        <v>391</v>
      </c>
    </row>
    <row r="21" spans="1:19">
      <c r="A21" s="4" t="s">
        <v>392</v>
      </c>
      <c r="C21" s="6" t="n">
        <v>68000</v>
      </c>
      <c r="E21" s="6" t="n">
        <v>110000</v>
      </c>
    </row>
    <row r="22" spans="1:19">
      <c r="A22" s="4" t="s">
        <v>407</v>
      </c>
      <c r="E22" s="6" t="n">
        <v>5000</v>
      </c>
    </row>
    <row r="23" spans="1:19">
      <c r="A23" s="4" t="s">
        <v>393</v>
      </c>
      <c r="C23" s="4" t="s">
        <v>602</v>
      </c>
      <c r="E23" s="4" t="s">
        <v>603</v>
      </c>
    </row>
    <row r="24" spans="1:19">
      <c r="A24" s="4" t="s">
        <v>398</v>
      </c>
      <c r="B24" s="6" t="n">
        <v>65000</v>
      </c>
      <c r="D24" s="6" t="n">
        <v>100000</v>
      </c>
    </row>
    <row r="25" spans="1:19">
      <c r="A25" s="4" t="s">
        <v>400</v>
      </c>
      <c r="B25" s="6" t="n">
        <v>3000</v>
      </c>
      <c r="D25" s="6" t="n">
        <v>5000</v>
      </c>
    </row>
    <row r="26" spans="1:19">
      <c r="A26" s="4" t="s">
        <v>385</v>
      </c>
      <c r="E26" s="7" t="n">
        <v>0.5</v>
      </c>
    </row>
    <row r="27" spans="1:19">
      <c r="A27" s="4" t="s">
        <v>402</v>
      </c>
      <c r="B27" s="4" t="s">
        <v>403</v>
      </c>
    </row>
    <row r="28" spans="1:19">
      <c r="A28" s="4" t="s">
        <v>405</v>
      </c>
      <c r="B28" s="5" t="n">
        <v>20</v>
      </c>
    </row>
    <row r="29" spans="1:19">
      <c r="A29" s="4" t="s">
        <v>604</v>
      </c>
    </row>
    <row r="30" spans="1:19">
      <c r="A30" s="4" t="s">
        <v>597</v>
      </c>
      <c r="F30" s="6" t="n">
        <v>530000</v>
      </c>
    </row>
    <row r="31" spans="1:19">
      <c r="A31" s="4" t="s">
        <v>598</v>
      </c>
      <c r="F31" s="5" t="n">
        <v>13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43</v>
      </c>
      <c r="B1" s="2" t="s">
        <v>77</v>
      </c>
      <c r="F1" s="2" t="s">
        <v>1</v>
      </c>
      <c r="H1" s="2" t="s">
        <v>144</v>
      </c>
    </row>
    <row r="2" spans="1:8">
      <c r="B2" s="2" t="s">
        <v>2</v>
      </c>
      <c r="C2" s="2" t="s">
        <v>145</v>
      </c>
      <c r="D2" s="2" t="s">
        <v>78</v>
      </c>
      <c r="E2" s="2" t="s">
        <v>146</v>
      </c>
      <c r="F2" s="2" t="s">
        <v>2</v>
      </c>
      <c r="G2" s="2" t="s">
        <v>78</v>
      </c>
      <c r="H2" s="2" t="s">
        <v>32</v>
      </c>
    </row>
    <row r="3" spans="1:8">
      <c r="A3" s="3" t="s">
        <v>147</v>
      </c>
    </row>
    <row r="4" spans="1:8">
      <c r="A4" s="4" t="s">
        <v>102</v>
      </c>
      <c r="B4" s="6" t="n">
        <v>-5934764</v>
      </c>
      <c r="C4" s="6" t="n">
        <v>-10305511</v>
      </c>
      <c r="D4" s="6" t="n">
        <v>-56249</v>
      </c>
      <c r="E4" s="6" t="n">
        <v>-197645</v>
      </c>
      <c r="F4" s="6" t="n">
        <v>-16240275</v>
      </c>
      <c r="G4" s="6" t="n">
        <v>-253894</v>
      </c>
    </row>
    <row r="5" spans="1:8">
      <c r="A5" s="3" t="s">
        <v>148</v>
      </c>
    </row>
    <row r="6" spans="1:8">
      <c r="A6" s="4" t="s">
        <v>149</v>
      </c>
      <c r="F6" s="5" t="n">
        <v>16292722</v>
      </c>
      <c r="G6" s="4" t="s">
        <v>47</v>
      </c>
    </row>
    <row r="7" spans="1:8">
      <c r="A7" s="4" t="s">
        <v>150</v>
      </c>
      <c r="F7" s="5" t="n">
        <v>484278</v>
      </c>
      <c r="G7" s="4" t="s">
        <v>47</v>
      </c>
    </row>
    <row r="8" spans="1:8">
      <c r="A8" s="4" t="s">
        <v>151</v>
      </c>
      <c r="F8" s="5" t="n">
        <v>257803</v>
      </c>
      <c r="G8" s="4" t="s">
        <v>47</v>
      </c>
    </row>
    <row r="9" spans="1:8">
      <c r="A9" s="4" t="s">
        <v>92</v>
      </c>
      <c r="B9" s="5" t="n">
        <v>140242</v>
      </c>
      <c r="D9" s="5" t="n">
        <v>2581</v>
      </c>
      <c r="F9" s="5" t="n">
        <v>172905</v>
      </c>
      <c r="G9" s="5" t="n">
        <v>6133</v>
      </c>
    </row>
    <row r="10" spans="1:8">
      <c r="A10" s="4" t="s">
        <v>93</v>
      </c>
      <c r="B10" s="5" t="n">
        <v>6008</v>
      </c>
      <c r="D10" s="4" t="s">
        <v>47</v>
      </c>
      <c r="F10" s="5" t="n">
        <v>7529</v>
      </c>
      <c r="G10" s="4" t="s">
        <v>47</v>
      </c>
    </row>
    <row r="11" spans="1:8">
      <c r="A11" s="4" t="s">
        <v>94</v>
      </c>
      <c r="B11" s="5" t="n">
        <v>3681</v>
      </c>
      <c r="D11" s="4" t="s">
        <v>47</v>
      </c>
      <c r="F11" s="5" t="n">
        <v>3832</v>
      </c>
      <c r="G11" s="4" t="s">
        <v>47</v>
      </c>
    </row>
    <row r="12" spans="1:8">
      <c r="A12" s="4" t="s">
        <v>90</v>
      </c>
      <c r="B12" s="5" t="n">
        <v>-404597</v>
      </c>
      <c r="D12" s="4" t="s">
        <v>47</v>
      </c>
      <c r="F12" s="5" t="n">
        <v>-470400</v>
      </c>
      <c r="G12" s="4" t="s">
        <v>47</v>
      </c>
    </row>
    <row r="13" spans="1:8">
      <c r="A13" s="4" t="s">
        <v>95</v>
      </c>
      <c r="B13" s="4" t="s">
        <v>47</v>
      </c>
      <c r="D13" s="5" t="n">
        <v>-16278</v>
      </c>
      <c r="F13" s="4" t="s">
        <v>47</v>
      </c>
      <c r="G13" s="5" t="n">
        <v>-16278</v>
      </c>
    </row>
    <row r="14" spans="1:8">
      <c r="A14" s="4" t="s">
        <v>152</v>
      </c>
      <c r="F14" s="4" t="s">
        <v>47</v>
      </c>
      <c r="G14" s="5" t="n">
        <v>91177</v>
      </c>
    </row>
    <row r="15" spans="1:8">
      <c r="A15" s="3" t="s">
        <v>153</v>
      </c>
    </row>
    <row r="16" spans="1:8">
      <c r="A16" s="4" t="s">
        <v>154</v>
      </c>
      <c r="F16" s="5" t="n">
        <v>-4054825</v>
      </c>
      <c r="G16" s="4" t="s">
        <v>47</v>
      </c>
    </row>
    <row r="17" spans="1:8">
      <c r="A17" s="4" t="s">
        <v>155</v>
      </c>
      <c r="F17" s="5" t="n">
        <v>-5703</v>
      </c>
      <c r="G17" s="4" t="s">
        <v>47</v>
      </c>
    </row>
    <row r="18" spans="1:8">
      <c r="A18" s="4" t="s">
        <v>156</v>
      </c>
      <c r="F18" s="5" t="n">
        <v>6640</v>
      </c>
      <c r="G18" s="4" t="s">
        <v>47</v>
      </c>
    </row>
    <row r="19" spans="1:8">
      <c r="A19" s="4" t="s">
        <v>157</v>
      </c>
      <c r="F19" s="5" t="n">
        <v>115166</v>
      </c>
      <c r="G19" s="4" t="s">
        <v>47</v>
      </c>
    </row>
    <row r="20" spans="1:8">
      <c r="A20" s="4" t="s">
        <v>158</v>
      </c>
      <c r="F20" s="5" t="n">
        <v>2769479</v>
      </c>
      <c r="G20" s="5" t="n">
        <v>243912</v>
      </c>
    </row>
    <row r="21" spans="1:8">
      <c r="A21" s="4" t="s">
        <v>159</v>
      </c>
      <c r="F21" s="5" t="n">
        <v>-660849</v>
      </c>
      <c r="G21" s="5" t="n">
        <v>71050</v>
      </c>
    </row>
    <row r="22" spans="1:8">
      <c r="A22" s="4" t="s">
        <v>160</v>
      </c>
      <c r="F22" s="4" t="s">
        <v>47</v>
      </c>
      <c r="G22" s="5" t="n">
        <v>-175094</v>
      </c>
    </row>
    <row r="23" spans="1:8">
      <c r="A23" s="4" t="s">
        <v>161</v>
      </c>
      <c r="F23" s="5" t="n">
        <v>-660849</v>
      </c>
      <c r="G23" s="5" t="n">
        <v>-104044</v>
      </c>
    </row>
    <row r="24" spans="1:8">
      <c r="A24" s="3" t="s">
        <v>162</v>
      </c>
    </row>
    <row r="25" spans="1:8">
      <c r="A25" s="4" t="s">
        <v>163</v>
      </c>
      <c r="F25" s="5" t="n">
        <v>665000</v>
      </c>
      <c r="G25" s="4" t="s">
        <v>47</v>
      </c>
    </row>
    <row r="26" spans="1:8">
      <c r="A26" s="4" t="s">
        <v>164</v>
      </c>
      <c r="F26" s="5" t="n">
        <v>197000</v>
      </c>
      <c r="G26" s="5" t="n">
        <v>30000</v>
      </c>
    </row>
    <row r="27" spans="1:8">
      <c r="A27" s="4" t="s">
        <v>165</v>
      </c>
      <c r="F27" s="5" t="n">
        <v>37800</v>
      </c>
      <c r="G27" s="5" t="n">
        <v>82870</v>
      </c>
    </row>
    <row r="28" spans="1:8">
      <c r="A28" s="4" t="s">
        <v>166</v>
      </c>
      <c r="F28" s="5" t="n">
        <v>-90000</v>
      </c>
      <c r="G28" s="4" t="s">
        <v>47</v>
      </c>
    </row>
    <row r="29" spans="1:8">
      <c r="A29" s="4" t="s">
        <v>167</v>
      </c>
      <c r="F29" s="5" t="n">
        <v>-78000</v>
      </c>
      <c r="G29" s="5" t="n">
        <v>-8151</v>
      </c>
    </row>
    <row r="30" spans="1:8">
      <c r="A30" s="4" t="s">
        <v>168</v>
      </c>
      <c r="F30" s="5" t="n">
        <v>-32000</v>
      </c>
      <c r="G30" s="5" t="n">
        <v>-588</v>
      </c>
    </row>
    <row r="31" spans="1:8">
      <c r="A31" s="4" t="s">
        <v>169</v>
      </c>
      <c r="F31" s="5" t="n">
        <v>699800</v>
      </c>
      <c r="G31" s="5" t="n">
        <v>104131</v>
      </c>
    </row>
    <row r="32" spans="1:8">
      <c r="A32" s="4" t="s">
        <v>170</v>
      </c>
      <c r="F32" s="4" t="s">
        <v>47</v>
      </c>
      <c r="G32" s="4" t="s">
        <v>47</v>
      </c>
    </row>
    <row r="33" spans="1:8">
      <c r="A33" s="4" t="s">
        <v>171</v>
      </c>
      <c r="F33" s="5" t="n">
        <v>699800</v>
      </c>
      <c r="G33" s="5" t="n">
        <v>104131</v>
      </c>
    </row>
    <row r="34" spans="1:8">
      <c r="A34" s="4" t="s">
        <v>172</v>
      </c>
      <c r="F34" s="5" t="n">
        <v>33132</v>
      </c>
      <c r="G34" s="4" t="s">
        <v>47</v>
      </c>
    </row>
    <row r="35" spans="1:8">
      <c r="A35" s="4" t="s">
        <v>173</v>
      </c>
      <c r="F35" s="5" t="n">
        <v>72083</v>
      </c>
      <c r="G35" s="5" t="n">
        <v>87</v>
      </c>
    </row>
    <row r="36" spans="1:8">
      <c r="A36" s="4" t="s">
        <v>174</v>
      </c>
      <c r="C36" s="6" t="n">
        <v>33996</v>
      </c>
      <c r="E36" s="6" t="n">
        <v>261</v>
      </c>
      <c r="F36" s="5" t="n">
        <v>33996</v>
      </c>
      <c r="G36" s="5" t="n">
        <v>261</v>
      </c>
      <c r="H36" s="6" t="n">
        <v>261</v>
      </c>
    </row>
    <row r="37" spans="1:8">
      <c r="A37" s="4" t="s">
        <v>175</v>
      </c>
      <c r="B37" s="6" t="n">
        <v>106079</v>
      </c>
      <c r="D37" s="6" t="n">
        <v>348</v>
      </c>
      <c r="F37" s="5" t="n">
        <v>106079</v>
      </c>
      <c r="G37" s="5" t="n">
        <v>348</v>
      </c>
      <c r="H37" s="5" t="n">
        <v>33996</v>
      </c>
    </row>
    <row r="38" spans="1:8">
      <c r="A38" s="3" t="s">
        <v>176</v>
      </c>
    </row>
    <row r="39" spans="1:8">
      <c r="A39" s="4" t="s">
        <v>177</v>
      </c>
      <c r="F39" s="5" t="n">
        <v>35053</v>
      </c>
      <c r="G39" s="5" t="n">
        <v>9659</v>
      </c>
    </row>
    <row r="40" spans="1:8">
      <c r="A40" s="3" t="s">
        <v>178</v>
      </c>
    </row>
    <row r="41" spans="1:8">
      <c r="A41" s="4" t="s">
        <v>179</v>
      </c>
      <c r="F41" s="5" t="n">
        <v>665001</v>
      </c>
      <c r="G41" s="4" t="s">
        <v>47</v>
      </c>
      <c r="H41" s="6" t="n">
        <v>75000</v>
      </c>
    </row>
    <row r="42" spans="1:8">
      <c r="A42" s="3" t="s">
        <v>180</v>
      </c>
    </row>
    <row r="43" spans="1:8">
      <c r="A43" s="4" t="s">
        <v>181</v>
      </c>
      <c r="F43" s="6" t="n">
        <v>15500</v>
      </c>
      <c r="G43" s="6" t="n">
        <v>575000</v>
      </c>
    </row>
    <row r="44" spans="1:8">
      <c r="A44" s="4" t="s">
        <v>182</v>
      </c>
      <c r="F44" s="5" t="n">
        <v>62000</v>
      </c>
      <c r="G44" s="5" t="n">
        <v>1150000</v>
      </c>
    </row>
    <row r="45" spans="1:8">
      <c r="A45" s="3" t="s">
        <v>183</v>
      </c>
    </row>
    <row r="46" spans="1:8">
      <c r="A46" s="4" t="s">
        <v>181</v>
      </c>
      <c r="F46" s="6" t="n">
        <v>73663</v>
      </c>
      <c r="G46" s="6" t="n">
        <v>1801056</v>
      </c>
    </row>
    <row r="47" spans="1:8">
      <c r="A47" s="4" t="s">
        <v>182</v>
      </c>
      <c r="F47" s="6" t="n">
        <v>294654</v>
      </c>
      <c r="G47" s="6" t="n">
        <v>3898732</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85</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30:31Z</dcterms:created>
  <dcterms:modified xmlns:dcterms="http://purl.org/dc/terms/" xmlns:xsi="http://www.w3.org/2001/XMLSchema-instance" xsi:type="dcterms:W3CDTF">2020-02-19T16:30:31Z</dcterms:modified>
</cp:coreProperties>
</file>